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Convertible Notes Payable" sheetId="15" state="visible" r:id="rId15"/>
    <sheet xmlns:r="http://schemas.openxmlformats.org/officeDocument/2006/relationships" name="Convertible Preferred Shares" sheetId="16" state="visible" r:id="rId16"/>
    <sheet xmlns:r="http://schemas.openxmlformats.org/officeDocument/2006/relationships" name="Shareholders' Equity" sheetId="17" state="visible" r:id="rId17"/>
    <sheet xmlns:r="http://schemas.openxmlformats.org/officeDocument/2006/relationships" name="Share Incentive Plan" sheetId="18" state="visible" r:id="rId18"/>
    <sheet xmlns:r="http://schemas.openxmlformats.org/officeDocument/2006/relationships" name="401(k) Savings Plan" sheetId="19" state="visible" r:id="rId19"/>
    <sheet xmlns:r="http://schemas.openxmlformats.org/officeDocument/2006/relationships" name="License Agreement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Net Loss Per Share Attributable" sheetId="23" state="visible" r:id="rId23"/>
    <sheet xmlns:r="http://schemas.openxmlformats.org/officeDocument/2006/relationships" name="Related Party"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of Financial Asset_2"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Debt (Tables)" sheetId="32" state="visible" r:id="rId32"/>
    <sheet xmlns:r="http://schemas.openxmlformats.org/officeDocument/2006/relationships" name="Shareholders' Equity (Tables)" sheetId="33" state="visible" r:id="rId33"/>
    <sheet xmlns:r="http://schemas.openxmlformats.org/officeDocument/2006/relationships" name="Share Incentive Plan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Net Loss Per Share Attributab_2" sheetId="37" state="visible" r:id="rId37"/>
    <sheet xmlns:r="http://schemas.openxmlformats.org/officeDocument/2006/relationships" name="Organization and Operations - A"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Fair Value of Financial Asset_3" sheetId="41" state="visible" r:id="rId41"/>
    <sheet xmlns:r="http://schemas.openxmlformats.org/officeDocument/2006/relationships" name="Fair Value of Financial Asset_4" sheetId="42" state="visible" r:id="rId42"/>
    <sheet xmlns:r="http://schemas.openxmlformats.org/officeDocument/2006/relationships" name="Fair Value of Financial Asset_5" sheetId="43" state="visible" r:id="rId43"/>
    <sheet xmlns:r="http://schemas.openxmlformats.org/officeDocument/2006/relationships" name="Fair Value of Financial Asset_6" sheetId="44" state="visible" r:id="rId44"/>
    <sheet xmlns:r="http://schemas.openxmlformats.org/officeDocument/2006/relationships" name="Prepaid Expenses and Other Cu_3"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Accrued Expenses and Other Cu_3" sheetId="48" state="visible" r:id="rId48"/>
    <sheet xmlns:r="http://schemas.openxmlformats.org/officeDocument/2006/relationships" name="Debt - Additional Information (" sheetId="49" state="visible" r:id="rId49"/>
    <sheet xmlns:r="http://schemas.openxmlformats.org/officeDocument/2006/relationships" name="Debt - Schedule of Future Princ" sheetId="50" state="visible" r:id="rId50"/>
    <sheet xmlns:r="http://schemas.openxmlformats.org/officeDocument/2006/relationships" name="Convertible Notes Payable - Add" sheetId="51" state="visible" r:id="rId51"/>
    <sheet xmlns:r="http://schemas.openxmlformats.org/officeDocument/2006/relationships" name="Convertible Preferred Shares - " sheetId="52" state="visible" r:id="rId52"/>
    <sheet xmlns:r="http://schemas.openxmlformats.org/officeDocument/2006/relationships" name="Shareholders' Equity - Addition" sheetId="53" state="visible" r:id="rId53"/>
    <sheet xmlns:r="http://schemas.openxmlformats.org/officeDocument/2006/relationships" name="Shareholders' Equity - Summary " sheetId="54" state="visible" r:id="rId54"/>
    <sheet xmlns:r="http://schemas.openxmlformats.org/officeDocument/2006/relationships" name="Share Incentive Plan - Addition" sheetId="55" state="visible" r:id="rId55"/>
    <sheet xmlns:r="http://schemas.openxmlformats.org/officeDocument/2006/relationships" name="Share Incentive Plan - Schedule" sheetId="56" state="visible" r:id="rId56"/>
    <sheet xmlns:r="http://schemas.openxmlformats.org/officeDocument/2006/relationships" name="Share Incentive Plan - Summary " sheetId="57" state="visible" r:id="rId57"/>
    <sheet xmlns:r="http://schemas.openxmlformats.org/officeDocument/2006/relationships" name="Share Incentive Plan - Schedu_2" sheetId="58" state="visible" r:id="rId58"/>
    <sheet xmlns:r="http://schemas.openxmlformats.org/officeDocument/2006/relationships" name="Share Incentive Plan - Schedu_3" sheetId="59" state="visible" r:id="rId59"/>
    <sheet xmlns:r="http://schemas.openxmlformats.org/officeDocument/2006/relationships" name="401(k) Savings Plan - Additiona" sheetId="60" state="visible" r:id="rId60"/>
    <sheet xmlns:r="http://schemas.openxmlformats.org/officeDocument/2006/relationships" name="License Agreements - Additional"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Income Taxes - Summary of Domes" sheetId="64" state="visible" r:id="rId64"/>
    <sheet xmlns:r="http://schemas.openxmlformats.org/officeDocument/2006/relationships" name="Income Taxes - Reconciliation S" sheetId="65" state="visible" r:id="rId65"/>
    <sheet xmlns:r="http://schemas.openxmlformats.org/officeDocument/2006/relationships" name="Income Taxes - Significant Comp" sheetId="66" state="visible" r:id="rId66"/>
    <sheet xmlns:r="http://schemas.openxmlformats.org/officeDocument/2006/relationships" name="Income Taxes - Additional Infor" sheetId="67" state="visible" r:id="rId67"/>
    <sheet xmlns:r="http://schemas.openxmlformats.org/officeDocument/2006/relationships" name="Net Loss Per Share Attributab_3" sheetId="68" state="visible" r:id="rId68"/>
    <sheet xmlns:r="http://schemas.openxmlformats.org/officeDocument/2006/relationships" name="Net Loss Per Share Attributab_4"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00_);_(&quot;$ &quot;(#,##0.00000)"/>
    <numFmt numFmtId="168" formatCode="#,##0.0_);(#,##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Period End Date</t>
        </is>
      </c>
      <c r="B11" s="4" t="inlineStr">
        <is>
          <t>Dec. 31,
		2021</t>
        </is>
      </c>
    </row>
    <row r="12">
      <c r="A12" s="4" t="inlineStr">
        <is>
          <t>Document Fiscal Year Focus</t>
        </is>
      </c>
      <c r="B12" s="4" t="inlineStr">
        <is>
          <t>2021</t>
        </is>
      </c>
    </row>
    <row r="13">
      <c r="A13" s="4" t="inlineStr">
        <is>
          <t>Document Fiscal Period Focus</t>
        </is>
      </c>
      <c r="B13" s="4" t="inlineStr">
        <is>
          <t>FY</t>
        </is>
      </c>
    </row>
    <row r="14">
      <c r="A14" s="4" t="inlineStr">
        <is>
          <t>Current Fiscal Year End Date</t>
        </is>
      </c>
      <c r="B14" s="4" t="inlineStr">
        <is>
          <t>--12-31</t>
        </is>
      </c>
    </row>
    <row r="15">
      <c r="A15" s="4" t="inlineStr">
        <is>
          <t>Entity Registrant Name</t>
        </is>
      </c>
      <c r="B15" s="4" t="inlineStr">
        <is>
          <t>STEALTH BIOTHERAPEUTICS CORP</t>
        </is>
      </c>
    </row>
    <row r="16">
      <c r="A16" s="4" t="inlineStr">
        <is>
          <t>Entity Central Index Key</t>
        </is>
      </c>
      <c r="B16" s="4" t="inlineStr">
        <is>
          <t>0001696396</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Filer Category</t>
        </is>
      </c>
      <c r="B20" s="4" t="inlineStr">
        <is>
          <t>Non-accelerated Filer</t>
        </is>
      </c>
    </row>
    <row r="21">
      <c r="A21" s="4" t="inlineStr">
        <is>
          <t>Entity File Number</t>
        </is>
      </c>
      <c r="B21" s="4" t="inlineStr">
        <is>
          <t>001-38810</t>
        </is>
      </c>
    </row>
    <row r="22">
      <c r="A22" s="4" t="inlineStr">
        <is>
          <t>ICFR Auditor Attestation Flag</t>
        </is>
      </c>
      <c r="B22" s="4" t="inlineStr">
        <is>
          <t>false</t>
        </is>
      </c>
    </row>
    <row r="23">
      <c r="A23" s="4" t="inlineStr">
        <is>
          <t>Entity Shell Company</t>
        </is>
      </c>
      <c r="B23" s="4" t="inlineStr">
        <is>
          <t>false</t>
        </is>
      </c>
    </row>
    <row r="24">
      <c r="A24" s="4" t="inlineStr">
        <is>
          <t>Entity Emerging Growth Company</t>
        </is>
      </c>
      <c r="B24" s="4" t="inlineStr">
        <is>
          <t>true</t>
        </is>
      </c>
    </row>
    <row r="25">
      <c r="A25" s="4" t="inlineStr">
        <is>
          <t>Entity Ex Transition Period</t>
        </is>
      </c>
      <c r="B25" s="4" t="inlineStr">
        <is>
          <t>false</t>
        </is>
      </c>
    </row>
    <row r="26">
      <c r="A26" s="4" t="inlineStr">
        <is>
          <t>Entity Incorporation, State or Country Code</t>
        </is>
      </c>
      <c r="B26" s="4" t="inlineStr">
        <is>
          <t>E9</t>
        </is>
      </c>
    </row>
    <row r="27">
      <c r="A27" s="4" t="inlineStr">
        <is>
          <t>Entity Address, Address Description</t>
        </is>
      </c>
      <c r="B27" s="4" t="inlineStr">
        <is>
          <t>c/o Intertrust Corporate Services (Cayman) Limited</t>
        </is>
      </c>
    </row>
    <row r="28">
      <c r="A28" s="4" t="inlineStr">
        <is>
          <t>Entity Address, Address Line One</t>
        </is>
      </c>
      <c r="B28" s="4" t="inlineStr">
        <is>
          <t>One Nexus way, Camana Bay</t>
        </is>
      </c>
    </row>
    <row r="29">
      <c r="A29" s="4" t="inlineStr">
        <is>
          <t>Entity Address, City or Town</t>
        </is>
      </c>
      <c r="B29" s="4" t="inlineStr">
        <is>
          <t>Grand Cayman</t>
        </is>
      </c>
    </row>
    <row r="30">
      <c r="A30" s="4" t="inlineStr">
        <is>
          <t>Entity Address, Country</t>
        </is>
      </c>
      <c r="B30" s="4" t="inlineStr">
        <is>
          <t>KY</t>
        </is>
      </c>
    </row>
    <row r="31">
      <c r="A31" s="4" t="inlineStr">
        <is>
          <t>Entity Address, Postal Zip Code</t>
        </is>
      </c>
      <c r="B31" s="4" t="inlineStr">
        <is>
          <t>KY1-9005</t>
        </is>
      </c>
    </row>
    <row r="32">
      <c r="A32" s="4" t="inlineStr">
        <is>
          <t>Title of 12(b) Security</t>
        </is>
      </c>
      <c r="B32" s="4" t="inlineStr">
        <is>
          <t>American Depositary Shares, each representing 12 ordinary shares, par value U.S.$0.0003 per share</t>
        </is>
      </c>
    </row>
    <row r="33">
      <c r="A33" s="4" t="inlineStr">
        <is>
          <t>Trading Symbol</t>
        </is>
      </c>
      <c r="B33" s="4" t="inlineStr">
        <is>
          <t>MITO</t>
        </is>
      </c>
    </row>
    <row r="34">
      <c r="A34" s="4" t="inlineStr">
        <is>
          <t>Security Exchange Name</t>
        </is>
      </c>
      <c r="B34" s="4" t="inlineStr">
        <is>
          <t>NASDAQ</t>
        </is>
      </c>
    </row>
    <row r="35">
      <c r="A35" s="4" t="inlineStr">
        <is>
          <t>Entity Common Stock, Shares Outstanding</t>
        </is>
      </c>
      <c r="B35" s="5" t="n">
        <v>712131058</v>
      </c>
    </row>
    <row r="36">
      <c r="A36" s="4" t="inlineStr">
        <is>
          <t>Document Accounting Standard</t>
        </is>
      </c>
      <c r="B36" s="4" t="inlineStr">
        <is>
          <t>U.S. GAAP</t>
        </is>
      </c>
    </row>
    <row r="37">
      <c r="A37" s="4" t="inlineStr">
        <is>
          <t>Auditor Name</t>
        </is>
      </c>
      <c r="B37" s="4" t="inlineStr">
        <is>
          <t>Deloitte &amp; Touche LLP</t>
        </is>
      </c>
    </row>
    <row r="38">
      <c r="A38" s="4" t="inlineStr">
        <is>
          <t>Auditor Location</t>
        </is>
      </c>
      <c r="B38" s="4" t="inlineStr">
        <is>
          <t>Boston, Massachusetts</t>
        </is>
      </c>
    </row>
    <row r="39">
      <c r="A39" s="4" t="inlineStr">
        <is>
          <t>Auditor Firm ID</t>
        </is>
      </c>
      <c r="B39" s="4" t="inlineStr">
        <is>
          <t>34</t>
        </is>
      </c>
    </row>
    <row r="40">
      <c r="A40" s="4" t="inlineStr">
        <is>
          <t>Business Contact [Member]</t>
        </is>
      </c>
    </row>
    <row r="41">
      <c r="A41" s="3" t="inlineStr">
        <is>
          <t>Document Information [Line Items]</t>
        </is>
      </c>
    </row>
    <row r="42">
      <c r="A42" s="4" t="inlineStr">
        <is>
          <t>Entity Address, Address Line One</t>
        </is>
      </c>
      <c r="B42" s="4" t="inlineStr">
        <is>
          <t>140 Kendrick Street</t>
        </is>
      </c>
    </row>
    <row r="43">
      <c r="A43" s="4" t="inlineStr">
        <is>
          <t>Entity Address, City or Town</t>
        </is>
      </c>
      <c r="B43" s="4" t="inlineStr">
        <is>
          <t>Needham</t>
        </is>
      </c>
    </row>
    <row r="44">
      <c r="A44" s="4" t="inlineStr">
        <is>
          <t>Entity Address, Postal Zip Code</t>
        </is>
      </c>
      <c r="B44" s="4" t="inlineStr">
        <is>
          <t>02494</t>
        </is>
      </c>
    </row>
    <row r="45">
      <c r="A45" s="4" t="inlineStr">
        <is>
          <t>City Area Code</t>
        </is>
      </c>
      <c r="B45" s="4" t="inlineStr">
        <is>
          <t>617</t>
        </is>
      </c>
    </row>
    <row r="46">
      <c r="A46" s="4" t="inlineStr">
        <is>
          <t>Local Phone Number</t>
        </is>
      </c>
      <c r="B46" s="4" t="inlineStr">
        <is>
          <t>600-6888</t>
        </is>
      </c>
    </row>
    <row r="47">
      <c r="A47" s="4" t="inlineStr">
        <is>
          <t>Contact Personnel Name</t>
        </is>
      </c>
      <c r="B47" s="4" t="inlineStr">
        <is>
          <t>Irene McCarthy</t>
        </is>
      </c>
    </row>
    <row r="48">
      <c r="A48" s="4" t="inlineStr">
        <is>
          <t>Contact Personnel Email Address</t>
        </is>
      </c>
      <c r="B48" s="4" t="inlineStr">
        <is>
          <t>IR@stealthbt.com</t>
        </is>
      </c>
    </row>
    <row r="49">
      <c r="A49" s="4" t="inlineStr">
        <is>
          <t>Entity Address State Or Province</t>
        </is>
      </c>
      <c r="B49" s="4" t="inlineStr">
        <is>
          <t>M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Fair Value Disclosures [Abstract]</t>
        </is>
      </c>
    </row>
    <row r="4">
      <c r="A4" s="4" t="inlineStr">
        <is>
          <t>Fair Value of Financial Assets and Liabilities</t>
        </is>
      </c>
      <c r="B4" s="4" t="inlineStr">
        <is>
          <t xml:space="preserve">3. Fair Value of Financial Assets and Liabilities Fair Value Hierarchy The following table presents information about the Company’s financial assets and liabilities measured at fair value on a recurring basis and indicate the level of the fair value hierarchy utilized to determine such fair values as of December 31, 2021 and December 31, 2020 (in thousands):
Fair Value Measurements as of
Level 1 Level 2 Level 3 Total
Assets:
Short-term money market funds $ 47,036 $ — $ — $ 47,036
Total financial assets $ 47,036 $ — $ — $ 47,036
Liabilities:
Derivative liability- related party $ — $ — $ 71,037 $ 71,037
Total financial liabilities $ — $ — $ 71,037 $ 71,037
Fair Value Measurements as of
Level 1 Level 2 Level 3 Total
Assets:
Short-term money market funds $ 32,643 $ — $ — $ 32,643
Total financial assets $ 32,643 $ — $ — $ 32,643
Liabilities:
Derivative liability- related party $ — $ — $ 25,155 $ 25,155
Total financial liabilities $ — $ — $ 25,155 $ 25,155
As of December 31, 2021, and 2020, the carrying amounts of cash, accounts payable, and accrued expenses approximated their estimated fair values because of the short-term nature of these financial instruments. The Company’s cash equivalents, which are in money market funds, are classified within Level 1 of the fair value hierarchy because they are valued using quoted prices as of December 31, 2021 and 2020. As of December 31, 2021 and 2020, the outstanding debt from the Venture Loan and the Term Loan (Note 7), respectively, bears interest at rates which approximate prevailing market rates for instruments with similar characteristics and, accordingly, the carrying values for these instruments approximate fair value. There have been no transfers between fair value measure levels during the years ended December 31, 2021 and 2020. Development Derivative Liability On October 30, 2020, the Company entered into a development funding agreement (“Development Agreement”) with MVIL under which MVIL agreed to provide funding to us to support our efforts to secure regulatory approval for elamipretide and to develop elamipretide for the treatment of Barth syndrome (“BTHS”), geographic atrophy, an advanced form of dry-age related macular degeneration (“dry AMD”), Friedreich’s ataxia (“FRDA”), Duchenne cardiomyopathy (“DMDC”), Leber hereditary optic neuropathy (“LHON”) and mitochondrial replisome-related disorders, which we collectively refer to as the Designated Indications. Under the Development Agreement, MVIL paid $ 20.0 million to the Company upon execution of the Agreement, $ 10.0 million upon completing enrollment of its ReCLAIM 2 Phase 2 clinical trial of elamipretide for the treatment of dry AMD (the “Tranche 2 Milestone Event’) and $ 5.0 million upon the submission by the Company of a new drug application to the U.S. Food and Drug Administration (the “FDA”) for elamipretide for the treatment of BTHS (the “Tranche 3 Milestone Event”) for a total of $ 35.0 million. Under the Development Agreement, upon receipt of each funding tranche, the Company is required to issue a warrant exercisable for ordinary shares at an exercise price that is 115 % of the implied price of the Company’s ordinary shares on the date of issuance, with such number of ordinary shares being equal to the quotient of 30 % of the amount of each funding received divided by the exercise price (“Future Warrants”). On May 17, 2021, the Company and MVIL amended the Development Agreement, under which MVIL agreed to provide an additional funding of $ 30.0 million ( the "Additional Funding"). Pursuant to the amended Development Agreement the Company received $ 8.0 million in May 2021 and an additional $ 6.0 million in September 2021, $ 5.0 million in October 2021 and $ 11.0 million in December 2021. The Company was required to issue a warrant to MVIL, in connection with each such additional funding, under the same terms and conditions of the Development Agreement. Under the Development Agreement, the Company is required to make success payments to MVIL (“Success Payments”) upon receipt of an approval of elamipretide (a “Regulatory Approval”) of a new drug application by the FDA or a marketing authorization application by the European Medicines Agency (the “EMA”) for the treatment of (i) dry AMD (a “Common Approval”) and (ii) BTHS, FRDA, DMDC, replisome-related disorders or LHON (each, an “Orphan Approval”), subject to certain adjustments with most payments due in the 5th through 7th year following regulatory approval. No payments are owed should regulatory approval not be achieved for elamipretide in the designated indications. If the first Regulatory Approval is an Orphan Approval, the Company will pay Success Payments of $ 2 million upon approval and then an additional $ 158 million in the aggregate in seven additional annual payments. All Success Payments will be proportionately adjusted in the event that the actual funding received by the Company from Investors is lower or greater than $ 70.0 million including as a result of the payment of the Additional Funding. If the first Regulatory Approval is a Common Approval, or upon a second regulatory approval (whether a Common Approval or an Orphan Approval), the Company will make total Success Payments reflecting a 27 % internal rate of return over a seven-year term following such approval. If the Company’s board of directors determines to seek a Regulatory Approval from both the FDA and EMA, then 66 % of each applicable Success Payment will be due upon Regulatory Approval by the FDA and each applicable anniversary thereof and 34 % of each applicable Success Payment will be due upon Regulatory Approval by the EMA and each applicable anniversary thereof. In addition, the Company has agreed that its obligations to MVIL under the Development Agreement will be subordinated to its existing indebtedness owed to Lenders u nder the Company’s Venture Loan and Security Agreement (Note 7). The Company, the Lenders and MVIL have entered in a customary subordination agreement. Upon execution of the Development Agreement, the Company issued a warrant to MVIL exercisable for 46,153,846 ordinary shares (“Initial Warrant”) at an exercise price of $ 0.13 with such number of ordinary shares being equal to the quotient of 30 % of the amount of MVIL’s commitment divided by the exercise price. The warrant was immediately exercisable and has a term of three years . The Development Agreement is presented as a derivative liability on the consolidated balance sheet as of December 31, 2021 and 2020. The Success Payments feature in the Development Agreement meets the criteria for derivative accounting as it the has multiple underlying, payment provisions, nominal initial net investment and a net settlement provision. The Development Agreement also includes provisions that allow for the issuance of Future Warrants upon receipt of additional funding. At inception, the Future Warrants were not considered “fixed-for-fixed” as the exercise price and number of ordinary shares are dependent on the date and share price at the date of the issuance. As such the Future Warrants were deemed to be liability classified . The Development Agreement and the Future Warrants are considered to be a hybrid instrument recorded as the development derivative liability on our consolidated balance sheets. At the inception of the arrangement, the Company identified two units of account (i) the Initial Warrant and (ii) derivative liability, which included the Success Payments feature and the Future Warrants. The development derivative liability was initially recorded at the value of the $ 18.1 million, the estimated fair value at inception of the arrangement, and is remeasured at fair value at each reporting date. The remaining amount of $ 1.9 million of the initial cash received of $ 20.0 million, was attributed to the Initial Warrant, which met the criteria for equity classification and was recognized as a component of additional paid in capital and was not remeasured. The fair value of the Future Warrants was estimated as of the inception of the agreement and as of December 31, 2020, using the Black Scholes Merton valuation model, with the following ranges of assumptions: volatility of 80.36 % - 80.76 %, simulated share price of $ 0.11 based on a Monte Carlo model, risk-free rate of 0.17 % - 0.19 %, a term of 3 years and 9.6 %- 10.5 % discount for lack of marketability. Upon the receipt of each respective milestone payment, each respective Future Warrant was deemed to meet the criteria for equity classification (the "Warrants"). The Warrants meets the “fixed-for-fixed” criteria and were recognized as a component of additional paid in capital and were not remeasured. As of December 31, 2021, there were no Future Warrants within the development derivative liability. Upon receipt of the milestone payments in 2021, the Company, in accordance with the Development Agreement issued the following warrants: ▪ In February 2021, the Company received a milestone payment of $ 10.0 million from MVIL and issued a warrant to MVIL exercisable for 18,750,000 ordinary shares at an exercise price of $ 0.16 . ▪ In May 2021, the Company received $ 8.0 million, and issued a warrant to MVIL exercisable for 18,461,538 ordinary shares at an exercise price of $ 0.13 . ▪ In September 2021, the Company received a payment of $ 11.0 million, which represent $ 5.0 million for the Tranche 3 Milestone Event and a $ 6.0 million partial payment for the October 1 payment. The Company issued warrants to MVIL exercisable for 10,714,286 and 12,857,143 ordinary shares, respectively, at an exercise price of $ 0.14 . ▪ In October 2021, the Company received a payment of $ 5.0 million, which represent the remaining portion for the October 1 milestone payment. In connection with this funding the Company issued a warrant exercisable for 13,636,364 to MVIL, at an exercise price of $ 0.11 . ▪ In December 2021, the Company received a payment of $ 11.0 million, which represent the December 1 milestone payment. In connection with this funding the Company issued warrants exercisable for 41,250,000 to MVIL, at an exercise price of $ 0.08 . The warrants issued were immediately exercisable and have a term of three years . The fair value of the Warrants and Initial Warrant were estimated during the years ended December 31, 2021 and 2020, respectively, using the Black Scholes Merton valuation model, with the following ranges of assumptions:
Year Ended December 31,
2021 2020
Risk free interest rate 0.3 % - 0.97 % 0.19 %
Share price $ 0.08 - $ 0.16 $ 0.11
Discount for lack of marketability 9.6 % - 15.5 % 10.5 %
Expected term (in years) 3.0 3.0
Expected volatility 67.61 % - 78.25 % 80.76 % The development derivative liability is considered a level 3 fair value measurement, as it is dependent upon significant unobservable inputs. The derivative is valued using a scenario-based discounted cash flow method, whereby each scenario makes assumptions regarding the probability and timing of cash flows, and the present value of cash flows is determined using a risk-adjusted discount rate. Key inputs to the level 3 fair value model at inception and as of the reporting date include (i) the probability (100%) and timing of achieving stated development milestones to receive the next tranches of funding and the related issuance of Future Warrants upon receipt of the respective tranches of funding (ii) the probability and timing of achieving FDA and EMA approval of the designated indications, and (iii) the Company’s implied cost of borrowing ( 18.7 % at inception, 18.28 % and 16.6 % as of December 2021 and 2020, respectively). The development derivative liability was remeasured at fair value on December 31, 2021 as a level 3 financial instrument, with the total change in valuation of the development derivative liability of $ 4.9 million recorded as a loss for the year ended December 31, 2021 on the consolidated statement of operations. The development derivative liability has a remeasured fair value on December 31, 2021, of $ 71.0 million. The following table presents the development derivative liability measured at fair value using unobservable inputs (Level 3) as of year ended December 31, 2021 (in thousands):
Fair value at January 1, 2021 $ 25,155
Amounts received under the Development Agreement 15,000
Amounts received under the Development Agreement as amended 30,000
Loss recorded in loss from remeasurement of development derivative liability 4,899
Reclassification of equity classified warrants ( 4,017 )
Fair value at December 31, 2021 $ 71,0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4. Prepaid Expenses and Other Current Assets Prepaid expenses and other current assets consist of the following (in thousands):
As of December 31,
2021 2020
Research and development $ 1,463 $ 357
Prepaid insurance 661 1,378
Other 343 518
Total $ 2,467 $ 2,2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5. Property and Equipment, Net Property and equipment, net consists of the following (in thousands):
As of December 31,
2021 2020
Computer equipment and software $ 116 $ 116
Furniture, fixtures and other 154 147
Laboratory equipment 350 289
Leasehold improvements 16 16
636 568
Accumulated depreciation ( 539 ) ( 462 )
Property and equipment, net $ 97 $ 106 Depreciation expense was $ 0.1 million, $ 0.2 million and $ 0.3 million for the years ended December 31, 2021,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6. Accrued Expenses and Other Current Liabilities Accrued expenses and other current liabilities consist of the following (in thousands):
As of December 31,
2021 2020
Research and development $ 3,456 $ 3,098
Employee compensation costs 3,000 2,983
Consulting and professional services 558 647
Legal expenses 225 245
Deferred rent 16 6
Other 28 45
Total $ 7,283 $ 7,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7. Debt Term Loan In June 2017, the Company entered into a Loan and Security Agreement with a lender that permitted the Company to borrow up to an aggregate principal amount of $ 40.0 million through a multiple tranche term loan (the “Term Loan”), the total gross amount borrowed under the Term Loan was $ 20.0 million. The Term Loan was amended in March, July and October of 2018 and March and October of 2019, July 2020, and April 2021. For consideration of the amendments, the Company agreed to pay an end of term charge of $ 1.5 million at maturity which is being accrued and recorded to interest expense over the life of the loan using the effective interest method. As of December 31, 2020, the total end of term charge was $ 1.5 million, which was paid in 2021. As of September 30, 2021, the interest rate was 9.5 %. The Term Loan was paid in full as of September 30, 2021. As consideration for the Term Loan, the Company and the lender entered into a warrant agreement pursuant to which the lender, as Warrant holder, has the right to purchase a quantity of shares equal to the quotient derived by dividing (a) the Warrant coverage by (b) the exercise price. Warrant coverage means the greater of (a) $ 312,500 plus 2.5 % of future tranche advances in the event all or part of the tranches are funded or (b) $ 375,000 . The exercise price is (a) the purchase price of Series A preferred shares, $ 2.30769 per share, or (b) the price per share paid in the next equity round of financing of ordinary shares or preferred shares, which results in aggregate gross proceeds of at least $ 30 million. Upon the closing of the IPO, the Warrant became exercisable for 500,000 ordinary shares at an exercise price of $ 1.00 per ordinary share. The Warrant was exercisable beginning in June 2017 , in whole or in part, and expires in ten years . The Warrant was originally recorded as a liability and a discount to the debt and was being amortized through interest expense using the effective interest rate method over the remaining term of the Term Loan. Upon the completion of the IPO, the Warrant met the criteria for equity classification as it was indexed to the Company’s shares and as such was reclassified to an equity instrument and was included in additional paid-in capital. See Note 3 for fair value considerations and disclosures. On September 30, 2021, the Company entered into a payoff letter with respect to the Term Loan (the "Payoff Letter"), which resulted in a loss on extinguishment of debt of $ 0.1 million including both cash and non-cash expenses. Pursuant to the Payoff Letter, the Company paid a total of $ 5.7 million to Hercules, representing $ 5.5 million in outstanding principal, $ 0.1 million end of term charge, $ 0.1 million in early termination fee due and accrued interest owed to Hercules under the Term Loan. In connection with the execution of the Payoff Letter and the repayment of the Company’s outstanding obligations under the Term Loan, the Term Loan and the related loan documents were terminated. Interest expense related to the Loan for the year ended December 31, 2021, 2020 and 2019 was $ 0.7 million, $ 1.8 million and $ 2.7 million, respectively. Accrued interest related to the Term Loan as of December 31, 2021 and 2020 was $ 0 and $ 1.5 million, respectively. Venture Loan On September 30, 2021, the Company entered into a $ 25.0 million Venture Loan and Security Agreement (“Venture Loan”) with the Lenders. On the closing date, the Company borrowed $ 15.0 million, with the remaining $ 10.0 million available upon the Company achieving certain predetermined milestones. Each advance under the Venture Loan will be repaid in 48 months from the first day of the month following the funding of the advance. Each advance accrues interest at a per annum rate of interest equal to 5.5 % plus the prime rate, as reported in the Wall Street Journal, subject to a prime rate floor of 3.25 %. As of December 31, 2021 the interest rate was 8.75 %. The Venture Loan provided for interest-only payments for each advance for the first 18 months . The interest-only period may be extended to 24 months if the Company satisfies the Interest Only Extension Milestone (as defined in the Venture Loan). Thereafter, amortization payments will be payable in monthly installments of principal and interest through each advance’s maturity date. Upon ten business days’ prior written notice, the Company may prepay all of the outstanding advances by paying the entire principal balance and all accrued and unpaid interest, subject to prepayment charges of up to 3 % of the then outstanding principal balance. Upon the earlier of (i) payment in full of the principal balance, (ii) an event of default, or (iii) the maturity date, the Company will pay an additional final payment of 6 % of the principal loan amount to the Lenders. The Venture Loan is secured by a lien on substantially all of the assets of the Company, other than Intellectual Property and Excluded Collateral (in each case as defined in the Venture Loan), and contains customary covenants and representations, including a financial reporting covenant and limitations on dividends, indebtedness, collateral, investments, distributions, transfers, mergers or acquisitions taxes, corporate changes, deposit accounts, and subsidiaries. The Company is required to comply with an unrestricted minimum cash level in accordance with the terms of the Venture Loan until certain cash financing conditions are met. The events of default under the Venture Loan include but are not limited to, failing to make a payment, breach of covenant, or occurrence of a material adverse change. If an event of default occurs, the Lenders are entitled to accelerate the loan amounts due or take other enforcement actions. As of December 31, 2021, the Company did not breach any covenants or specified event that could result in an event of default. The initial funding of $ 15.0 million will mature on October 1, 2025 (“Maturity Date”). The Company is required to make interest-only payments on the Venture Loan through March 1, 2023 with monthly amortization payments of principal and interest thereafter through the Maturity Date. On September 30, 2021, pursuant to the Venture Loan, the Company issued warrants to the Lenders to purchase up to 13,636,364 of the Company’s ordinary shares with an exercise price of $ 0.11 (the “Venture Warrants”). The Venture Warrants are exercisable for ten years from the date of issuance. The Venture Warrants, which met equity classification, were recognized as a component of permanent shareholders’ equity within additional paid-in-capital and were recorded at the issuance date using a relative fair value allocation method. The Company valued the Venture Warrants at issuance, which resulted in a discount on the debt, and allocated the proceeds from the loan proportionately to the Venture Loan and to the Venture Warrants, of which $ 1.2 million was allocated to the Warrants. In the connection with the Venture Loan the Company also paid $ 0.3 million nonrefundable commitment fee representing 1 % of the total Venture Loan capacity, of which $ 0.2 million was recognized as debt discount and the remaining was recorded as an asset to be amortized on a straight-line basis over the term of the Venture Loan. The Company also incurred $ 0.1 million in debt issuance costs, including legal fees in connection with the Venture Loan Agreement, fees paid directly to the lender, and other direct costs paid to a third party. All fees, warrants, and costs paid to the Lenders and all direct costs incurred by the Company are recognized as a debt discount and are amortized to interest expense using the effective interest method over the term of the loan. Interest expense related to the Venture Loan for the year ended December 31, 2021 was $ 0.5 million. Accrued interest as of December 31, 2021 was $ 0.1 million. Future principal payments under the Loan as of December 31, 2021 are as follows (in thousands):
2022 $ —
2023 4,000
2024 6,000
2025 5,000
Total future principal payments 15,000
Less unamortized debt discount ( 1,344 )
Total balance, balance sheet $ 13,656
Term loan—current portion —
Total balance as depicted on the balance sheet $ 13,6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1</t>
        </is>
      </c>
    </row>
    <row r="3">
      <c r="A3" s="3" t="inlineStr">
        <is>
          <t>Equity [Abstract]</t>
        </is>
      </c>
    </row>
    <row r="4">
      <c r="A4" s="4" t="inlineStr">
        <is>
          <t>Convertible Notes Payable</t>
        </is>
      </c>
      <c r="B4" s="4" t="inlineStr">
        <is>
          <t>8. Convertible Notes Payable Upon the closing of the IPO, the outstanding convertible notes payable referenced below, including principal, interest and premium thereon, converted into 175,210,373 ordinary shares. Interest expense relating to the convertible notes referenced above for the year ended December 31, 2019 was $ 1.3 million. Interest expense related to the debt discount amortization was $ 2.7 million for the year ended December 31, 2019.There were no convertible notes payable as of December 31, 2021 and 2020. During 2017, the Company issued six convertible promissory notes payable to MVIL, resulting in proceeds of $ 50.0 million (the “2017 MVIL Notes”). The notes accrued interest at 8 % per annum. Effective upon the closing of a qualified financing, as defined, the outstanding principal and accrued interest automatically convert into shares of the same class and series of our shares issued to other investors in the qualified financing. MVIL also had the right to convert some or all of the outstanding amount into shares of Series A preferred shares at a conversion price of $ 2.30769 after December 31, 2018. In January 2018, the Company entered into a note exchange agreement with MVIL in the amount of $ 52.4 million, which represents the total principal and accrued interest of the 2017 MVIL Notes at the time of the execution of the note exchange agreement. The exchange terminated the 2017 MVIL Notes and created a new convertible note under substantially the same terms as the notes described in the following paragraph. The note exchange agreement was accounted for as a debt extinguishment and resulted in no gain or loss upon recognition of the new debt. In January 2018, the Company entered into a note purchase agreement with investors, whereby the Company was eligible to borrow an aggregate principal amount of $ 30.0 million in exchange for notes convertible into ordinary shares of the Company. In April 2018, the note purchase agreement was amended to allow the Company to borrow up to $ 65.0 million in the aggregate. Between January and May 2018, the Company issued notes in an aggregate principal amount of $ 50.0 million (the “2018 New Investor Notes”). The 2018 New Investor Notes accrued interest at 7 % per annum. Accrued interest on the 2018 New Investor Notes compounded annually. The 2018 New Investor Notes, as amended, were convertible upon (i) the closing of an initial public offering or (ii) a subsequent financing occurring after January 10, 2019. Effective upon the closing of a qualified financing, as defined, the outstanding principal and accrued interest plus a 25 % premium, defined as the sum of principal plus interest multiplied by 25%, automatically convert into shares of the same class and series of our shares issued to other investors in the qualified financing. The 2018 Investor Notes converted in accordance with their terms upon the closing of the IPO. The Company evaluated the 2018 New Investor Notes as well as the exchange agreement and concluded that certain of the redemption and conversion features met the bifurcation criteria under ASC 815, Derivatives and Hedging and should be accounted for separately from the debt. The derivative liability was recorded at fair value on the Company’s consolidated balance sheet as a liability and subject to revaluation at each balance sheet date, and any changes in value were recorded as a component of gain or loss in the change in valuation of derivative liability on the statements of operations. The initial values of the derivative, along with legal fees, were recorded as a debt discount and are being amortized as interest expense using the effective interest method over the life of the note. See Note 3 for fair value considerations and disclosures. In October 2018, the Company entered into the 2018 MVIL Note, under which the Company borrowed $ 30.0 million, of which it has borrowed $ 25.0 million as of December 31, 2018. In January 2019, the Company borrowed the remaining $ 5.0 million. The notes contain similar terms as the notes described in the paragraph above describing the 2018 New Investor Notes except that a qualified financing is limited to a U.S. IPO and that there was no change of control conversion feature. The 2018 MVIL Note was convertible upon a qualified initial public offering of the Company’s ordinary shares in the United States at the initial public offering price per share. Effective upon the closing of a qualified financing, the outstanding principal and accrued interest plus a 25 % premium of such principal and interest automatically converts into shares of the same class and series of our shares issued to other investors in the qualified financing. The automatic conversion upon the IPO was a settlement of the debt and the difference between the fair value of the shares issued in exchange for the convertible notes and the net carrying amount of the convertible notes was recorded as a loss on extinguishment of debt. The 2018 MVIL Note accrued interest at 7 % per annum and accrued interest compounded annually, and upon such compounding, was added to the outstanding principal amount. The 2018 MVIL Note converted in accordance with its terms upon the closing of the IP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hares</t>
        </is>
      </c>
      <c r="B1" s="2" t="inlineStr">
        <is>
          <t>12 Months Ended</t>
        </is>
      </c>
    </row>
    <row r="2">
      <c r="B2" s="2" t="inlineStr">
        <is>
          <t>Dec. 31, 2021</t>
        </is>
      </c>
    </row>
    <row r="3">
      <c r="A3" s="3" t="inlineStr">
        <is>
          <t>Temporary Equity Disclosure [Abstract]</t>
        </is>
      </c>
    </row>
    <row r="4">
      <c r="A4" s="4" t="inlineStr">
        <is>
          <t>Convertible Preferred Shares</t>
        </is>
      </c>
      <c r="B4" s="4" t="inlineStr">
        <is>
          <t xml:space="preserve">9. Convertible Preferred Shares Upon the closing of the IPO in February 2019, all shares of the Company’s outstanding Series A preferred shares automatically converted into 91,600,398 ordinary shares. At December 31, 2021 and 2020, the Company had no Series A convertible preferred shares authorized or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10. Shareholders’ Equity Ordinary Shares At December 31, 2021 and 2020, 1,600,000,000 and 1,200,000,000 ordinary shares, $ 0.0003 par value, were authorized for issuance, and 712,131,058 and 635,092,150 ordinary shares were issued and outstanding, respectively. The Company has reserved for future issuance the following number of ordinary shares as of December 31, 2021:
2019 Share Incentive Plan, as amended 78,126,567
2020 ADS Plan 22,154,304
Employee Share Purchase Plan 14,691,541
Ordinary share warrants-MVIL (related party) 161,823,177
Ordinary share warrants- Venture Loan Issuance 13,636,364
Ordinary share warrant- Term Loan Issuance 500,000
Total 290,931,953 Other Offerings In April 2020, the Company entered into an ordinary share purchase agreement (the “Purchase Agreement”), pursuant to which the Company issued and sold to MVIL 152,858,460 ordinary shares, par value $ 0.0003 per share (the “Shares”), at a price of $ 0.13084 per share, for an aggregate purchase price of $ 20.0 million. In November 2020, the Company entered into a Securities Purchase Agreement with certain institutional investors for a registered public offering of an aggregate of 2,844,446 ADSs or 34,133,352 ordinary shares at a public offering price of $ 1.125 per ADS for net proceeds of approximately $ 2.6 million. In February 2021, the Company entered into a Securities Purchase Agreement with certain institutional investors for a registered public offering of an aggregate of 2,339,000 ADSs or 28,068,000 ordinary shares at a public offering price of $ 2.00 per ADS for net proceeds of approximately $ 4.1 million . Lincoln Park Capital On June 2, 2020, the Company entered into a $ 20.0 million purchase agreement (the “LPC Purchase Agreement”), together with a registration rights agreement with Lincoln Park Capital Fund, LLC (“LPC”). Under the terms and subject to the conditions of the Purchase Agreement, the Company has the right to sell to and Lincoln Park is obligated to purchase up to $ 20.0 million in shares of the Company’s ordinary shares, subject to certain limitations, from time to time, over the 36 -month period commencing on June 22, 2020. The purchase price of the Ordinary Shares purchased by LPC under the LPC Purchase Agreement will be derived from prevailing market prices of the Company’s ADSs immediately preceding the time of sale. The Company may direct LPC, at its sole discretion and subject to certain conditions, to p urchase up to 900,000 Ordinary Shares on any business day on which the closing sale price of the Company’s ADSs is not below $ 1.00 per ADS (such purchases, a “Regular Purchase”). The maximum number of Ordinary Shares that the Company may direct LPC to purchase in any single Regular Purchase under the Purchase Agreement increases, up to a maximum of 1,800,000 Ordinary Shares, if on the purchase date for such Regular Purchase the closing sale price of the Company’s ADSs is above certain threshold prices set forth in the LPC Purchase Agreement, provided that LPC’s total purchase obligation under any single Regular Purchase shall not exceed $ 2,000,000 . Sales of shares of ordinary shares to LPC under the LPC Purchase Agreement are limited to no more than the number of shares that would result in the beneficial ownership by Lincoln Park and its affiliates, at any single point in time of more than 4.99 % of the outstanding Ordinary Shares. Furthermore, under applicable rules of The Nasdaq Global Market, in no event may the Company issue or sell to LPC under the Purchase Agreement more than 19.99 % of the Ordinary Shares outstanding immediately prior to the execution of the Purchase Agreement (the “Exchange Cap”), unless (i) the Company obtains shareholder approval to issue Ordinary Shares in excess of the Exchange Cap or (ii) the average price of ADSs that represent the equivalent of all applicable sales of Ordinary Shares to LPC under the Purchase Agreement equals or exceeds $ 1.9674 per share, such that the transactions contemplated by the Purchase Agreement are exempt from the Exchange Cap limitation under applicable Nasdaq rules. The LPC Purchase Agreement contains customary representations, warranties, covenants, closing conditions and indemnification and termination provisions by, between and for the benefit of the parties. The Company agreed with LPC that it will not enter into any “variable rate” transactions with any third party for a period defined in the LPC Purchase Agreement. LPC has agreed not to cause or engage in any direct or indirect short selling or hedging of the Company’s ADSs. The Purchase Agreement may be terminated by the Company at any time, at its sole discretion, without any cost or penalty. Upon the execution of the LPC Purchase Agreement, the Company issued 2,203,812 shares of its ordinary shares as commitment shares in accordance with the closing conditions contained within the LPC Purchase Agreement. The commitment shares were valued using the closing price of the Company’s ADSs on the effective date of the LPC Purchase Agreement resulting in a fair market value of approximately $ 0.4 million. The fair market value of the commitment shares as well as other issuance costs associated with the LPC Purchase Agreement totaled $ 0.7 million. These issuance costs are classified as prepaid expenses and other current assets in the accompanying consolidated balance sheet. As shares of ordinary shares are sold in accordance with the LPC Purchase Agreement, the issuance costs, including the fair value of the commitment shares, will be reclassified to additional paid-in capital on the Company’s consolidated balance sheet. Additionally, as consideration for entering into the Purchase Agreement, the Company paid LPC a commitment fee of 2,203,812 ordinary shares. As of December 31, 2021 and 2020, pursuant to the LPC Purchase Agreement a total of 41,094,552 and 4,680,000 ordinary shares were sold to LPC for net proceeds totaling $ 4.2 million and $ 0.7 million, respectively. To date the Company has sold 45,774,552 ordinary shares to LPC for gross proceeds totaling $ 5.3 million. At the Market Offering On August 6, 2020, The Company and H.C. Wainwright &amp; Co., LLC (“Wainwright”) entered into an At The Market Offering (“ATM”) Agreement pursuant to which the Company may offer and sell, from time to time, through Wainwright, ADSs, each representing 12 ordinary shares, with a nominal or par value of $ 0.0003 per share. Any such sales would be effective pursuant to the Company’s registration statement on Form F-3 (“Shelf Registration”), which was declared effective by the U.S. Securities and Exchange Commission (the “SEC”) on April 10, 2020. The Company has no obligation to sell any ADSs pursuant to the agreement and may at any time suspend sales pursuant to the agreement. Each party may terminate the agreement at any time without liability. As of December 31, 2021 and 2020, the Company has not sold any shares under the ATM. Refer to Note 3 for a description of warrants issued under the Development Agreement and Note 7 for warrants issued under the Venture Loan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Incentive Plan</t>
        </is>
      </c>
      <c r="B1" s="2" t="inlineStr">
        <is>
          <t>12 Months Ended</t>
        </is>
      </c>
    </row>
    <row r="2">
      <c r="B2" s="2" t="inlineStr">
        <is>
          <t>Dec. 31, 2021</t>
        </is>
      </c>
    </row>
    <row r="3">
      <c r="A3" s="3" t="inlineStr">
        <is>
          <t>Disclosure Of Compensation Related Costs Sharebased Payments [Abstract]</t>
        </is>
      </c>
    </row>
    <row r="4">
      <c r="A4" s="4" t="inlineStr">
        <is>
          <t>Share Incentive Plan</t>
        </is>
      </c>
      <c r="B4" s="4" t="inlineStr">
        <is>
          <t>11. Share Incentive Plan The Company’s 2006 Plan provides for the grant of share options or other awards to employees, directors, advisors and consultants for the purchase of up to 25,544,054 ordinary shares. Share options vest over varying schedules as determined by the Company’s board of directors and typically expire 10 years from the date of grant. Certain options provide for accelerated vesting if there is a change in control, as defined in the 2006 Plan. The 2006 Plan expired in 2019 and no additional awards can be made under it. In January 2019, the Company adopted the 2019 Share Incentive Plan (“2019 Plan”) and as a result no further awards will be made under the 2006 Plan. In addition, any ordinary shares subject to awards under the 2006 Plan that expire, are forfeited, or are otherwise surrendered, without having been fully exercised or resulting in any ordinary shares being issued will become available for issuance under the 2019 Plan, up to an additional 15,794,199 shares, which is the number of shares issuable pursuant to outstanding awards granted under the 2006 Plan. The 2019 Plan provides for the grant of shares or other awards to employees, directors, advisors and consultants for the purchase of up to 63,487,133 ordinary shares. Share options vest over varying schedules as determined by the Company’s board of directors and typically expire 10 years from the date of grant. Certain options provide for accelerated vesting if there is a change in control, as defined in the 2019 Plan. On January 1, 2020, 17,468,832 ordinary shares were added to the 2019 Plan pursuant to the Evergreen Provision. In March 2020, upon shareholder approval the 2019 Plan was amended (“Amended 2019 Plan”) and the number of shares reserved under the plan was reduced by 24,999,996 shares, as those shares are now reserved under the 2020 ADS incentive plan (“2020 ADS Plan”). The Amended 2019 Plan provides for the grant of shares or other awards to employees, directors, advisors and consultants for the purchase of up to 55,898,342 ordinary shares. Share options vest over varying schedules as determined by the Company’s board of directors and typically expire 10 years from the date of grant. Certain options provide for accelerated vesting if there is a change in control, as defined in the Amended 2019 Plan. Pursuant to the Evergreen Provision, effective January 1, 2021, an additional 22,228,225 ordinary shares were added to the Amended 2019 Plan. In March 2020, upon shareholder approval, the Company adopted the 2020 ADS Plan to provide for grants of restricted ADSs, restricted ADS units and other ADS-based awards. The 2020 ADS Plan provides for the grant of ADS-based awards to employees, directors, advisors and consultants of up to 24,999,996 ordinary shares or 2,083,333 ADSs. Pursuant to the Evergreen Provision, effective January 1, 2021, an additional 9,526,380 ordinary shares, or 793,865 ADSs were added to the 2020 ADS Plan . At December 31, 2021, there were 14,548,005 ordinary shares available for future grant under the Amended 2019 Plan and 9,066,456 ordinary shares, or 755,538 ADSs, available for future grant under the 2020 ADS Plan. The fair value of each share option granted to employees and directors was estimated on the date of grant using the following assumptions:
Year Ended December 31,
2021 2020 2019
Risk free interest rate 0.51 % - 1.17 % 0.28 % - 1.38 % 1.43 % - 2.61 %
Expected dividend yield — — —
Expected term (in years) 5.5 - 6.7 4.6 - 7.0 5.4 - 6.4
Expected volatility 76 % - 79 % 74 % - 82 % 55 % - 58 % The following table summarizes share option plan activity for the year ended December 31, 2021:
Number of Weighted- Average Aggregate
Outstanding at December 31, 2020 44,959,938 $ 0.69 $ 11,650
Granted 22,175,244 $ 0.15
Exercised —
Cancelled or forfeited ( 3,556,620 ) $ 0.64
Outstanding at December 31, 2021 63,578,562 $ 0.50 7.4 $ —
Exercisable at December 31, 2021 32,701,811 $ 0.71 6.3 $ —
Vested and expected to vest at December 31, 2021 60,345,324 $ 0.51 7.4 $ — The weighted average grant date fair value per share for awards granted during the year ended December 31, 2021, 2020 and 2019, was $ 0.10 , $ 0.12 and $ 0.53 , respectively. The following table summarizes restricted share unit activity for the 2020 ADS Plan for the year ended December 31, 2021 (in ordinary shares):
Number of Weighted-
Non-vested at December 31, 2020 15,013,296 $ 0.11
Granted 6,604,356 $ 0.14
Vested and released ( 7,876,356 ) $ 0.11
Cancelled or forfeited ( 653,448 ) $ 0.13
Non-vested as of December 31, 2021 13,087,848 $ 0.12 The fair value of restricted share units is measured using the ordinary share price on the date of grant and share-based compensation expense for the restricted share units is recorded ratably over their vesting period. The total fair value of restricted share units vested during the year ended December 31, 2021 was approximately $ 1.1 million. Total share-based compensation expense is as follows (in thousands):
Year Ended December 31,
2021 2020 2019
Research and development $ 1,146 $ 1,171 $ 1,195
General and administrative 3,033 3,053 2,049
Total $ 4,179 $ 4,224 $ 3,244 As of December 31, 2021, total unrecognized compensation expense related to non-vested share options, net of related forfeiture estimates, was $ 4.2 million and $ 0.9 million for non-vested restricted share units, net of related forfeitures estimates. The Company expects to recognize its remaining unrecognized share-based compensation expense over a weighted-average period of approximately 1.83 years for non-vested options and approximately 1.71 years for non-vested restricted share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Savings Plan</t>
        </is>
      </c>
      <c r="B1" s="2" t="inlineStr">
        <is>
          <t>12 Months Ended</t>
        </is>
      </c>
    </row>
    <row r="2">
      <c r="B2" s="2" t="inlineStr">
        <is>
          <t>Dec. 31, 2021</t>
        </is>
      </c>
    </row>
    <row r="3">
      <c r="A3" s="3" t="inlineStr">
        <is>
          <t>Compensation And Retirement Disclosure [Abstract]</t>
        </is>
      </c>
    </row>
    <row r="4">
      <c r="A4" s="4" t="inlineStr">
        <is>
          <t>401(k) Savings Plan</t>
        </is>
      </c>
      <c r="B4" s="4" t="inlineStr">
        <is>
          <t xml:space="preserve">12. 401(k) Savings Plan In 2014, the Company adopted a tax-qualified employee savings and retirement 401(k) Plan, covering all qualified employees. Eligible employees may make pretax contributions to the 401(k) Plan up to statutory limits. The Company contributes up to 3 % of an employee’s annual salary, within statutory limits. During the years ended December 31, 2021, 2020 and 2019, the Company contributed $ 0.2 million, $ 0.2 million and $ 0.4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47135</v>
      </c>
      <c r="C3" s="6" t="n">
        <v>32787</v>
      </c>
    </row>
    <row r="4">
      <c r="A4" s="4" t="inlineStr">
        <is>
          <t>Prepaid expenses and other current assets</t>
        </is>
      </c>
      <c r="B4" s="5" t="n">
        <v>2467</v>
      </c>
      <c r="C4" s="5" t="n">
        <v>2253</v>
      </c>
    </row>
    <row r="5">
      <c r="A5" s="4" t="inlineStr">
        <is>
          <t>Total current assets</t>
        </is>
      </c>
      <c r="B5" s="5" t="n">
        <v>49602</v>
      </c>
      <c r="C5" s="5" t="n">
        <v>35040</v>
      </c>
    </row>
    <row r="6">
      <c r="A6" s="4" t="inlineStr">
        <is>
          <t>Property and equipment, net</t>
        </is>
      </c>
      <c r="B6" s="5" t="n">
        <v>97</v>
      </c>
      <c r="C6" s="5" t="n">
        <v>106</v>
      </c>
    </row>
    <row r="7">
      <c r="A7" s="4" t="inlineStr">
        <is>
          <t>Deferred financing costs and other non-current assets</t>
        </is>
      </c>
      <c r="B7" s="5" t="n">
        <v>527</v>
      </c>
      <c r="C7" s="5" t="n">
        <v>702</v>
      </c>
    </row>
    <row r="8">
      <c r="A8" s="4" t="inlineStr">
        <is>
          <t>Total assets</t>
        </is>
      </c>
      <c r="B8" s="5" t="n">
        <v>50226</v>
      </c>
      <c r="C8" s="5" t="n">
        <v>35848</v>
      </c>
    </row>
    <row r="9">
      <c r="A9" s="3" t="inlineStr">
        <is>
          <t>Current liabilities:</t>
        </is>
      </c>
    </row>
    <row r="10">
      <c r="A10" s="4" t="inlineStr">
        <is>
          <t>Accounts payable</t>
        </is>
      </c>
      <c r="B10" s="5" t="n">
        <v>3467</v>
      </c>
      <c r="C10" s="5" t="n">
        <v>3526</v>
      </c>
    </row>
    <row r="11">
      <c r="A11" s="4" t="inlineStr">
        <is>
          <t>Accrued expenses and other current liabilities</t>
        </is>
      </c>
      <c r="B11" s="5" t="n">
        <v>7283</v>
      </c>
      <c r="C11" s="5" t="n">
        <v>7024</v>
      </c>
    </row>
    <row r="12">
      <c r="A12" s="4" t="inlineStr">
        <is>
          <t>Accrued interest payable</t>
        </is>
      </c>
      <c r="B12" s="5" t="n">
        <v>78</v>
      </c>
      <c r="C12" s="5" t="n">
        <v>1499</v>
      </c>
    </row>
    <row r="13">
      <c r="A13" s="4" t="inlineStr">
        <is>
          <t>Current portion of debt</t>
        </is>
      </c>
      <c r="C13" s="5" t="n">
        <v>9000</v>
      </c>
    </row>
    <row r="14">
      <c r="A14" s="4" t="inlineStr">
        <is>
          <t>Total current liabilities</t>
        </is>
      </c>
      <c r="B14" s="5" t="n">
        <v>10828</v>
      </c>
      <c r="C14" s="5" t="n">
        <v>21049</v>
      </c>
    </row>
    <row r="15">
      <c r="A15" s="4" t="inlineStr">
        <is>
          <t>Long-term debt, less current portion</t>
        </is>
      </c>
      <c r="B15" s="5" t="n">
        <v>13656</v>
      </c>
    </row>
    <row r="16">
      <c r="A16" s="4" t="inlineStr">
        <is>
          <t>Long-term deferred rent, less current portion</t>
        </is>
      </c>
      <c r="B16" s="5" t="n">
        <v>71037</v>
      </c>
      <c r="C16" s="5" t="n">
        <v>16</v>
      </c>
    </row>
    <row r="17">
      <c r="A17" s="4" t="inlineStr">
        <is>
          <t>Development derivative liability - related party</t>
        </is>
      </c>
      <c r="C17" s="5" t="n">
        <v>25155</v>
      </c>
    </row>
    <row r="18">
      <c r="A18" s="4" t="inlineStr">
        <is>
          <t>Total liabilities</t>
        </is>
      </c>
      <c r="B18" s="5" t="n">
        <v>95521</v>
      </c>
      <c r="C18" s="5" t="n">
        <v>46220</v>
      </c>
    </row>
    <row r="19">
      <c r="A19" s="4" t="inlineStr">
        <is>
          <t>Commitments and contingencies (Note 14)</t>
        </is>
      </c>
      <c r="B19" s="4" t="inlineStr">
        <is>
          <t xml:space="preserve"> </t>
        </is>
      </c>
      <c r="C19" s="4" t="inlineStr">
        <is>
          <t xml:space="preserve"> </t>
        </is>
      </c>
    </row>
    <row r="20">
      <c r="A20" s="3" t="inlineStr">
        <is>
          <t>Shareholders' deficit:</t>
        </is>
      </c>
    </row>
    <row r="21">
      <c r="A21" s="4" t="inlineStr">
        <is>
          <t>Ordinary shares, $0.0003 par value; 1,600,000,000 shares authorized and 712,131,058 shares issued and outstanding at December 31, 2021; 1,200,000,000 shares authorized and 635,092,150 shares issued and outstanding at December 31, 2020</t>
        </is>
      </c>
      <c r="B21" s="5" t="n">
        <v>214</v>
      </c>
      <c r="C21" s="5" t="n">
        <v>191</v>
      </c>
    </row>
    <row r="22">
      <c r="A22" s="4" t="inlineStr">
        <is>
          <t>Additional paid-in capital</t>
        </is>
      </c>
      <c r="B22" s="5" t="n">
        <v>562472</v>
      </c>
      <c r="C22" s="5" t="n">
        <v>544891</v>
      </c>
    </row>
    <row r="23">
      <c r="A23" s="4" t="inlineStr">
        <is>
          <t>Accumulated deficit</t>
        </is>
      </c>
      <c r="B23" s="5" t="n">
        <v>-607981</v>
      </c>
      <c r="C23" s="5" t="n">
        <v>-555454</v>
      </c>
    </row>
    <row r="24">
      <c r="A24" s="4" t="inlineStr">
        <is>
          <t>Total shareholders' deficit</t>
        </is>
      </c>
      <c r="B24" s="5" t="n">
        <v>-45295</v>
      </c>
      <c r="C24" s="5" t="n">
        <v>-10372</v>
      </c>
    </row>
    <row r="25">
      <c r="A25" s="4" t="inlineStr">
        <is>
          <t>Total liabilities and shareholders' deficit</t>
        </is>
      </c>
      <c r="B25" s="6" t="n">
        <v>50226</v>
      </c>
      <c r="C25" s="6" t="n">
        <v>358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1</t>
        </is>
      </c>
    </row>
    <row r="3">
      <c r="A3" s="3" t="inlineStr">
        <is>
          <t>License Agreements [Abstract]</t>
        </is>
      </c>
    </row>
    <row r="4">
      <c r="A4" s="4" t="inlineStr">
        <is>
          <t>License Agreements</t>
        </is>
      </c>
      <c r="B4" s="4" t="inlineStr">
        <is>
          <t xml:space="preserve">13. License Agreements In 2006, the Company entered into a license agreement, as amended, with Cornell Research Foundation, Inc. (“Cornell”) and a research institute (collectively with Cornell, the “Licensor”) for certain intellectual property rights and, subsequently, entered into four additional license agreements with Cornell. Under the terms of the original license agreement, the Company issued an aggregate of 666,667 ordinary shares to Cornell between 2006 and 2009. The Company has also paid an upfront license fee of $ 60,000 and annual fees of approximately $ 60,000 . The Company is also required to pay royalties on the commercial sale of products that result from the licensed intellectual property, as well as a percentage of any sublicensing revenue. Subject to specified reductions and royalty offset, such royalties are calculated as a tiered, low-to-mid single digit percentage of net sales of licensed products under each of the license agreements, except that for licensed products under the original agreement, such royalties are calculated as a tiered, low single-digit to sub-teen percentage of net sales, depending on patent coverage, amount of net sales and type of licensed product. Under this license agreement, the Company was required to commercialize a product by the date specified in the respective agreement, which with respect to the original Cornell agreement was December 31, 2020. The Licensor may terminate the license, subject to specified exceptions for causes due to scientific, regulatory, and other events over which the Company cannot exert direct control. The Company believes that failure to commercialize is subject to the named exceptions, and to date has not received any notice of termination from the Licensor. Any actual terminations of the license would be subject to cure periods and appeals before taking effe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4. Commitments and Contingencies Lease commitments In November 2020, the Company entered into a new two-year sublease arrangement for a facility in Needham, Massachusetts. The Company has accounted for the current lease as an operating lease. The expense is being recorded on a straight-line basis over the term of the lease. Incentives received from the landlord related to the operating lease are recorded as deferred rent. The rent expense was $ 0.1 million for year ended December 31, 2021 and $ 0.7 million and $ 0.6 million for the years ended December 31, 2020 and 2019, respectively. As of December 31, 2021 and 2020, the Company recorded deferred rent of $ 15,758 and $ 22,060 , respectively, which is included in accrued expenses and other current liabilities and long-term deferred rent on the accompanying consolidated balance sheet. Future minimum payments payable under all operating leases as of December 31, 2021 are as follows (in thousands):
Year Ending December 31,
2022 126
Total minimum lease payments $ 1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5. Income Taxes As a Cayman Islands entity, Stealth BioTherapeutics Corp is not currently subject to taxation. Stealth BioTherapeutics Inc. is subject to U.S. income tax and certain state income taxes. The following table presents domestic and foreign components of loss before income tax benefit for the periods presented (in thousands):
Year Ended December 31,
2021 2020 2019
U.S. $ 11,297 $ 5,868 $ 3,633
Non-U.S. 41,230 51,589 68,095
Loss before income tax benefit $ 52,527 $ 57,457 $ 71,728 A reconciliation setting forth the differences between the Company’s effective tax rate and the U.S. statutory tax rate is as follows (in thousands):
Year Ended December 31,
2021 2020 2019
Income tax benefit at federal statutory rate $ 2,373 $ 1,232 $ 763
State and local income taxes net of federal tax 7,059 787 247
Federal credits 718 1,210 2,454
IP Transfer 22,176 — —
Nondeductible/nontaxable permanent items ( 1 ) 4 ( 89 )
Share based compensation benefit and other 2 1,644 —
Change in valuation allowance ( 32,327 ) ( 4,877 ) ( 3,376 )
Income tax benefit $ — $ — $ —
Effective tax rate 0.0 % 0.0 % 0.0 % The significant components of the Company’s deferred tax assets are as follows (in thousands):
Year Ended December 31,
2021 2020
Deferred tax assets:
Federal and state net operating loss carryforwards $ 3,495 $ 1,012
Credits 9,718 8,903
Deferred rent 4 6
Other accrued liabilities 614 509
Depreciation 3 5
Share based compensation 2,875 2,336
Deferred interest 2,053 1,871
Intangible Assets 28,207 —
Total deferred tax assets 46,969 14,642
Deferred tax liabilities:
Other accrued liabilities — —
Depreciation — —
Total deferred tax liabilities — —
Valuation allowance 46,969 14,642
Net deferred tax liability $ — $ — As of December 31, 2021, Stealth BioTherapeutics Inc. had federal and state net operating loss carryforwards of $ 13.4 million and $ 10.9 million, respectively. The net operating loss carryforwards expire at various dates beginning in 2034 through 2037 for U.S. and state tax purposes. As of December 31, 2021, the Company had federal and state research and development credit carryforwards of approximately $ 4.8 million and $ 2.0 million, respectively, which, if unused, will expire in years 2035 through 2041 (federal) and 2030 through 2036 (state). As of December 31, 2021, the Company also had an orphan drug credit of $ 3.4 million, which, if unused, will expire in year 2037 through 2041 . Realization of the future tax benefits is dependent on many factors, including the Company’s ability to generate taxable income within the net operating loss carryforward period. As of December 31, 2021, the Company maintains a full valuation allowance for its deferred tax assets due to uncertainty regarding their realization. Adjustments could be required in the future if the Company estimates that the amount of deferred tax assets to be realized is more or less than the net amount the Company has recorded. The valuation allowance increased $ 32.3 million and $ 4.9 million during the years ended December 31, 2021 and 2020, respectively, due primarily to the generation of net operating losses during the period and the recognition of potential research and development tax credits. The Company is not currently under any income tax examinations. Due to the Company’s net operating losses, all tax years generally remain open in each jurisdiction. No interest or penalties have been recorded on any unrecognized tax benefits since its inception. The Company does not believe material uncertain tax positions have arisen to date. Under the provisions of Section 382 of the Internal Revenue Code of 1986, as amended, certain substantial changes in the Company’s ownership, including a sale of the Company, or significant changes in ownership due to sales of equity, may have limited, or may limit in the future, the amount of net operating loss carryforwards and tax credits, which could be used annually to offset future taxable income. The Coronavirus Aid, Relief and Economic Security Act (the "CARES Act") was enacted in the United States on March 27, 2020. While the CARES Act provides extensive tax changes in response to the COVID-19 pandemic, the provisions are not expected to have a significant impact on the Company’s financial resul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Share Attributable to Ordinary Shareholders</t>
        </is>
      </c>
      <c r="B1" s="2" t="inlineStr">
        <is>
          <t>12 Months Ended</t>
        </is>
      </c>
    </row>
    <row r="2">
      <c r="B2" s="2" t="inlineStr">
        <is>
          <t>Dec. 31, 2021</t>
        </is>
      </c>
    </row>
    <row r="3">
      <c r="A3" s="3" t="inlineStr">
        <is>
          <t>Earnings Per Share [Abstract]</t>
        </is>
      </c>
    </row>
    <row r="4">
      <c r="A4" s="4" t="inlineStr">
        <is>
          <t>Net Loss Per Share Attributable to Ordinary Shareholders</t>
        </is>
      </c>
      <c r="B4" s="4" t="inlineStr">
        <is>
          <t xml:space="preserve">16. Net Loss Per Share Attributable to Ordinary Shareholders Basic and diluted net loss per ordinary share are calculated as follows (in thousands, other than share and per share data):
Year Ended December 31,
2021 2020 2019
Numerator:
Net loss attributable to ordinary shareholders—basic and diluted $ ( 52,527 ) $ ( 57,457 ) $ ( 71,728 )
Denominator:
Weighted-average ordinary shares used in net loss per share attributable to ordinary shareholders—basic and diluted 682,388,906 556,169,255 375,669,759
Net loss per share attributable to ordinary shareholders—basic and diluted $ ( 0.08 ) $ ( 0.10 ) $ ( 0.19 ) The following ordinary share equivalents, presented on an as converted basis, were excluded from the calculation of net loss per share for the periods presented, as their effect is anti-dilutive:
Year Ended December 31,
2021 2020 2019
Ordinary share warrants- Term Loan issuance 500,000 500,000 500,000
Ordinary share warrants issued to MVIL- related party 161,823,177 46,153,846 —
Ordinary share warrants- Venture Loan Issuance 13,636,364 — —
2020 Restricted share units (in ordinary shares) 13,087,848 15,013,296 —
Outstanding share options 63,578,562 44,959,938 36,126,371
Total 252,625,951 106,627,080 36,626,3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1</t>
        </is>
      </c>
    </row>
    <row r="3">
      <c r="A3" s="3" t="inlineStr">
        <is>
          <t>Related Party Transactions [Abstract]</t>
        </is>
      </c>
    </row>
    <row r="4">
      <c r="A4" s="4" t="inlineStr">
        <is>
          <t>Related Party</t>
        </is>
      </c>
      <c r="B4" s="4" t="inlineStr">
        <is>
          <t xml:space="preserve">17. Related Party Except as disclosed elsewhere in the notes to the accompanying consolidated financial statements, there were no other material transactions with related par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8. Subsequent Events Except as disclosed above and elsewhere in the notes to the accompanying consolidated financial statements, the Company has concluded that no further subsequent events have occurred that require disclosu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Use of Estimates</t>
        </is>
      </c>
      <c r="B4" s="4" t="inlineStr">
        <is>
          <t xml:space="preserve">Basis of Presentation and Use of Estimates The accompanying consolidated financial statements have been prepared in conformity with accounting principles generally accepted in the United States of America (“GAAP”). Any reference in these notes to applicable guidance is meant to refer to authoritative GAAP,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related to, but not limited to, share-based compensation expense, the fair value of derivative liability, the fair value of warrants, recoverability of the Company’s net deferred tax asset-related valuation allowances, and certain prepaid expenses and accrued expenses. The Company bases its estimates on historical experience and other market-specific or other relevant assumptions that it believes to be reasonable under the circumstances. Actual results may differ materially from those estimates or assumptions. The Jumpstart Our Business Startups Act of 2012 permits an “emerging growth company” such as the Company to take advantage of an extended transition period to comply with new or revised accounting standards applicable to public companies until those standards would otherwise apply to private companies. The Company has elected to avail itself of this exemption from new or revised accounting standards and, therefore, the Company will not be subject to the same new or revised accounting standards as other public companies. As a result, the Company’s financial statements may not be comparable to the financial statements of reporting companies that are required to comply with the effective dates for new or revised accounting standards that are otherwise applicable to public companies. </t>
        </is>
      </c>
    </row>
    <row r="5">
      <c r="A5" s="4" t="inlineStr">
        <is>
          <t>Principles of Consolidation</t>
        </is>
      </c>
      <c r="B5" s="4" t="inlineStr">
        <is>
          <t xml:space="preserve">Principles of Consolidation All intercompany balances and transactions have been eliminated in consolidation. </t>
        </is>
      </c>
    </row>
    <row r="6">
      <c r="A6" s="4" t="inlineStr">
        <is>
          <t>Segment Information</t>
        </is>
      </c>
      <c r="B6" s="4"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assess performance. Management views the Company’s operations and manages its business as a single operating segment. </t>
        </is>
      </c>
    </row>
    <row r="7">
      <c r="A7" s="4" t="inlineStr">
        <is>
          <t>Cash Equivalents</t>
        </is>
      </c>
      <c r="B7" s="4" t="inlineStr">
        <is>
          <t xml:space="preserve">Cash Equivalents Cash equivalents include highly liquid investments maturing within 90 days from the date of purchase. Cash equivalents consist primarily of money market funds at December 31, 2021 and 2020 and are valued at cost, which approximates fair value. </t>
        </is>
      </c>
    </row>
    <row r="8">
      <c r="A8" s="4" t="inlineStr">
        <is>
          <t>Concentrations of Credit Risk</t>
        </is>
      </c>
      <c r="B8" s="4" t="inlineStr">
        <is>
          <t xml:space="preserve">Concentrations of Credit Risk Financial instruments, which potentially subject the Company to concentrations of credit risk, consist principally of money market funds. The Company places these investments in highly rated financial institutions and limits the amount of credit exposure to any one financial institution. These amounts at times may exceed federally insured limits. The Company has not experienced any credit losses in such accounts and does not believe it is exposed to any significant credit risk on these funds. </t>
        </is>
      </c>
    </row>
    <row r="9">
      <c r="A9" s="4" t="inlineStr">
        <is>
          <t>Fair Value</t>
        </is>
      </c>
      <c r="B9" s="4" t="inlineStr">
        <is>
          <t xml:space="preserve">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Level 1 —Quoted prices in active markets that are accessible at the market date for identical unrestricted assets or liabilities. Level 2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Unobservable inputs that are supported by little or no market activity and that are significant to the fair value of the assets or liabilities. Short-term money market funds within cash equivalents are classified as Level 1 and as of December 31, 2021 and 2020 were $ 47.0 million and $ 32.6 million, respectively. Management believes that the carrying amounts of the Company’s cash equivalents, accounts payable and accrued expenses approximate the fair value due to the short term nature of those instruments. The Company has classified these financial instruments as Level 2. As of December 31, 2021 and 2020, the Company had an outstanding debt from the Venture Loan and the Term Loan (see Note 7), respectively, the fair value of which is measured using Level 2 inputs. The Company believes that its debt obligations bear interest at rates which approximate prevailing market rates for instruments with similar characteristics and, accordingly, the carrying values for these instruments approximate fair value. As of December 31, 2021 and 2020, the Company had a derivative liability (see Note 3), the fair value of which is measured using Level 3 inputs. The Company evaluates transfers between levels at the end of each reporting period. There were no transfers of financial instruments between levels during the years ended December 31, 2021 and 2020. The change in fair value of the derivative and warrant liability is included in other income (expense). </t>
        </is>
      </c>
    </row>
    <row r="10">
      <c r="A10" s="4" t="inlineStr">
        <is>
          <t>Property and Equipment</t>
        </is>
      </c>
      <c r="B10" s="4" t="inlineStr">
        <is>
          <t>Property and Equipment Property and equipment are stated at cost, net of accumulated depreciation and amortization. Major improvements are capitalized as additions to property and equipment, whereas expenditures for maintenance and repairs, which do not improve or extend the life of the respective assets, are charged to operating expenses as incurred. Depreciation and amortization is recorded using the straight-line method over the estimated useful lives of the respective assets, which are as follows:
Asset Estimated useful life
Computer equipment and software 3 years
Furniture, fixtures, and other 5 years
Laboratory equipment 5 years
Leasehold improvements Shorter of useful life or term of lease</t>
        </is>
      </c>
    </row>
    <row r="11">
      <c r="A11" s="4" t="inlineStr">
        <is>
          <t>Impairment of Long-lived Assets</t>
        </is>
      </c>
      <c r="B11" s="4" t="inlineStr">
        <is>
          <t xml:space="preserve">Impairment of Long-lived Assets The Company reviews long-lived assets for impairment whenever events or changes in circumstances indicate that the carrying amount of the asset may not be recoverable. When such events occur, the Company compares the carrying amounts of the assets to the undiscounted expected future cash flows the assets are expected to generate and recognizes an impairment loss equal to the excess of the carrying value over the fair value of the related asset. For the years ended December 31, 2021 and 2020, no impairments have been recorded. </t>
        </is>
      </c>
    </row>
    <row r="12">
      <c r="A12" s="4" t="inlineStr">
        <is>
          <t>Operating Leases</t>
        </is>
      </c>
      <c r="B12" s="4" t="inlineStr">
        <is>
          <t xml:space="preserve">Operating Leases The Company leases facilities under a non-cancelable operating lease agreement. The lease agreement contains free or escalating rent payment provisions. The Company recognizes rent expense under such leases on a straight-line basis over the term of the lease with the difference between the expense and the payments recorded as deferred rent on the consolidated balance sheets. Any reimbursements by the landlord for tenant improvements are considered lease incentives, the balance of which is recorded as a lease incentive obligation within deferred rent on the consolidated balance sheets and amortized over the life of the lease. Lease renewal periods are considered in determining the lease term. </t>
        </is>
      </c>
    </row>
    <row r="13">
      <c r="A13" s="4" t="inlineStr">
        <is>
          <t>Convertible Preferred Shares</t>
        </is>
      </c>
      <c r="B13" s="4" t="inlineStr">
        <is>
          <t xml:space="preserve">Convertible Preferred Shares The Company classifies convertible preferred shares as temporary equity in the consolidated balance sheets due to certain change in control clauses that are outside of the Company’s control, including liquidation, sale, or transfer of control of the Company, as holders of the convertible preferred shares could cause redemption of the shares in these situations. </t>
        </is>
      </c>
    </row>
    <row r="14">
      <c r="A14" s="4" t="inlineStr">
        <is>
          <t>Revenue Recognition Policy</t>
        </is>
      </c>
      <c r="B14" s="4" t="inlineStr">
        <is>
          <t>Revenue Recognition Policy Revenues consist mainly of research and development services performed under a contract with a customer. Effective January 1, 2019, the Company adopted ASC 606, Revenue from Contracts with Customers (Topic 606) (“ASC 606”). This standard applies to all contracts with customers, except for contracts that are within the scope of other standards, such as collaboration arrangements and leases. Prior to and subsequent to 2019, the Company did not have any revenue-generating arrangements and, therefore, there was no transition impact from the adoption of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assesses the goods or services promised within each contract, to determine whether the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n arrangement subject to ASC 606, the Company considers factors such as the research, manufacturing and commercialization capabilities of the collaboration partner or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Determining the standalone selling prices for performance obligations requires significant judgment. However, the Company identified only one performance obligation and as such was not required to estimate the standalone selling price. If an arrangement includes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are generally not considered probable of being achieved until those milestones have occurr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customer and the transfer of the promised goods or services to the customer will be one year or less . The Company assessed its revenue-generating arrangement in order to determine whether a significant financing component exists and concluded that a significant financing component does not exist in the arrangement. The Company also assesses if contracts entered on or near the same time with the same customer should be accounted for as a single contract, and if any portion of consideration received should to be allocated to the transaction price. The Company then recognizes as revenue, the amount of the transaction price that is allocated to the respective performance obligation when (or as) each performance obligation is satisfied at a point in time or over time. R 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t>
        </is>
      </c>
    </row>
    <row r="15">
      <c r="A15" s="4" t="inlineStr">
        <is>
          <t>Alexion Arrangement</t>
        </is>
      </c>
      <c r="B15" s="4" t="inlineStr">
        <is>
          <t>Alexion Arrangement In October 2019, the Company entered into an option agreement (“Agreement”) with Alexion Pharmaceuticals Inc. (“Alexion”), under which Alexion had an option to negotiate a license, co-development and co-promotion arrangement for primary mitochondrial myopathy (“PMM”) and the Company was required to perform certain services for Alexion. Under the terms of the Agreement, the Company is responsible for all costs to be incurred in the performance of these services, and as such, the arrangement falls in scope of ASC 606 and Alexion is the customer in the arrangement. Simultaneously with the entry into the Agreement, the Company entered into a share purchase agreement (the “Equity Agreement”, and collectively with the Agreement, the “Alexion Arrangement”). Pursuant to the terms of the Equity Agreement, Alexion purchased 16,304,347 of the Company’s ordinary shares at a purchase price of $ 0.92 per share, for an aggregate purchase price of $ 15.0 million. The purchase price represented a 41 % premium over the average closing price of the Company’s American Depositary Shares prior to the Alexion Arrangement . The estimated fair market value of the ordinary shares purchased of $ 8.9 million was recognized as equity and the premium over the fair market value in the amount of $ 6.1 million was recognized as a contract liability upon receipt of payment and allocated to the transaction price. Under the Agreement, the Company was obligated to provide topline data for its Phase 3 clinical trial (“PMM Topline Data”) in PMM. Upon the receipt of the PMM Topline Data, Alexion would have the opportunity to exercise its option to negotiate a license and co-promote agreement. In connection with its entry into the Alexion Arrangement, the Company received an upfront non-refundable payment of $ 15.0 million, which together with the $ 6.1 million premium received from the issuance of shares, resulted in $ 21.1 million of transaction price recorded as a contract liability at contract inception. The Company identified the following promises under the arrangement: (i) research and development services for completion of its Phase 3 clinical trial; (ii) regulatory responsibilities for its Phase 3 clinical trial; (iii) manufacturing responsibilities for its Phase 3 clinical trial; and (iv) the option to negotiate a license and co-promote agreement for PMM. The research and development services, manufacturing and regulatory responsibilities for PMM were deemed not capable of being distinct and not distinct in the context of the contract. The Company provides a significant service of integrating these services promised in the contract into a bundle of services that were combined into a single performance obligation. The Company determined that the option to negotiate for a license agreement was not deemed to be a performance obligation, as it represents the right of first offer, which the Company is not contractually or economically compelled to accept. Accordingly, the Company identified one performance obligation for the Agreement. The transaction price of $ 21.1 million was allocated to the performance obligation identified. As of December 31, 2019, the Company satisfied its performance obligation under the Agreement and the revenue associated with the performance obligation was recognized in full. Alexion terminated the Agreement in January 2020 and, as such, no additional revenue was recognized under the Alexion Arrangement.</t>
        </is>
      </c>
    </row>
    <row r="16">
      <c r="A16" s="4" t="inlineStr">
        <is>
          <t>Research and Development Costs</t>
        </is>
      </c>
      <c r="B16" s="4" t="inlineStr">
        <is>
          <t xml:space="preserve">Research and Development Costs Costs incurred in connection with research and development activities are expensed as incurred. Research and development expenses include (i) employee-related expenses, including salaries, benefits, travel and share-based compensation expense; (ii) external research and development expenses incurred under arrangements with contract research organizations and contract manufacturing organizations, investigational sites and consultants, including share-based compensation expense for consultants; (iii) the cost of acquiring, developing and manufacturing clinical study materials; and (iv) costs associated with preclinical and clinical activities and regulatory operations. Non-refundable advance payments for goods or services to be received in the future for use in research and development activities are capitalized and recorded in the accompanying consolidated balance sheets as prepaid research and development. The capitalized amounts are expensed as the related goods are delivered or the services are performed. If expectations change such that the Company does not expect it will need the goods to be delivered or the services to be rendered, capitalized non-refundable advance payments would be charged to expense. The Company enters into consulting, research and other agreements with commercial entities, researchers, universities and others for the provision of goods and services. Under such agreements, the Company may pay for services on an hourly,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by the Company’s clinical sites and vendor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t>
        </is>
      </c>
    </row>
    <row r="17">
      <c r="A17" s="4" t="inlineStr">
        <is>
          <t>Share-based Compensation</t>
        </is>
      </c>
      <c r="B17" s="4" t="inlineStr">
        <is>
          <t xml:space="preserve">Share-based Compensation The Company accounts for share-based compensation awards as compensation expense based on their grant date fair values. For share-based awards granted to employees and non-employees, the Company allocates share-based compensation expense on a straight-line basis over the associated service or vesting period. The Company recognizes compensation expense for the portion of awards that have vested each period. Share-based compensation is classified in the accompanying consolidated statements of operations within research and development or general and administrative operating expenses depending on where the related services are provided. The Company determines the fair value of restricted share units by using the ordinary share price on the date of grant. The Company estimates the fair value of its share options using Black-Scholes, which requires the input of subjective assumptions, including (a) expected share price volatility, (b) expected term of the award, (c) risk-free interest rate, (d) expected dividends and (e) estimated fair value of its ordinary shares on the measurement date. Due to the lack of a public market for the trading of its ordinary shares and a lack of Company specific historical and implied volatility data, the Company has based its estimate of expected volatility on the historical volatility of a group of similar companies, which are publicly traded. When selecting these public companies on which it has based its expected share price volatility, the Company selected companies with comparable characteristics to it, including enterprise value, risk profiles, position within the industry and with historical share price information sufficient to meet the expected term of the share-based awards. The Company computes historical volatility data using the daily closing prices for the selected companies’ shares during the equivalent period of the calculated expected term of the share-based awards. The expected term of options granted represents the weighted average of previously transacted awards plus the minimum and maximum expected life of the outstanding awards based on vesting and expiry.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The Company estimates forfeitures at the time of grant and revises those estimates in subsequent periods if actual forfeitures differ from its estimates. The Company uses historical plan data to estimate forfeitures and records share-based compensation expense only for those awards that are expected to vest. Share-based compensation expense recognized in the consolidated financial statements is based on awards that are ultimately expected to vest. </t>
        </is>
      </c>
    </row>
    <row r="18">
      <c r="A18" s="4" t="inlineStr">
        <is>
          <t>Income Taxes</t>
        </is>
      </c>
      <c r="B18" s="4" t="inlineStr">
        <is>
          <t xml:space="preserve">Income Taxes Deferred income taxes are recorded using an asset and liability approach. The Company records deferred tax assets and liabilities based on differences between financial reporting and tax bases of assets and liabilities which are measured using the enacted tax rates and laws that will be in effect when the differences are expected to reverse. Deferred tax assets are reduced by a valuation allowance if it is more likely than not that some portion or all of the deferred tax asset will not be realized. When uncertain tax positions exist, the Company recognizes the tax benefit of tax positions to the extent that the benefit will more likely than not be realized, which is based upon the technical merits of the tax position as well as consideration of the available facts and circumstances. As of December 31, 2021 and 2020, the Company does not have any material uncertain tax positions. </t>
        </is>
      </c>
    </row>
    <row r="19">
      <c r="A19" s="4" t="inlineStr">
        <is>
          <t>Guarantees and Indemnification</t>
        </is>
      </c>
      <c r="B19" s="4" t="inlineStr">
        <is>
          <t xml:space="preserve">Guarantees and Indemnification The Company indemnifies its officers and directors for certain events or occurrences that happen by reason of the relationship with, or position held at, the Company. The Company has not experienced any losses related to these indemnification obligations, and no claims are outstanding. </t>
        </is>
      </c>
    </row>
    <row r="20">
      <c r="A20" s="4" t="inlineStr">
        <is>
          <t>Net Loss Per Share Attributable to Ordinary Shareholders</t>
        </is>
      </c>
      <c r="B20" s="4" t="inlineStr">
        <is>
          <t xml:space="preserve">Net Loss Per Share Attributable to Ordinary Shareholders Basic net loss per share attributable to ordinary shareholders is calculated by dividing net loss attributable to ordinary shareholders by the weighted average shares outstanding during the period, without consideration for ordinary share equivalents. During periods of income, the Company allocates participating securities a proportional share of income determined by dividing total weighted average participating securities by the sum of the total weighted average ordinary shares and participating securities (the “two-class method”). The Company’s convertible preferred shares participate in any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Diluted net loss per share attributable to ordinary shareholders is calculated by adjusting weighted average shares outstanding for the dilutive effect of ordinary share equivalents outstanding for the period, determined using the treasury-share and if-converted methods. For purposes of the diluted net loss per share attributable to ordinary shareholders’ calculation, convertible preferred shares, share options, restricted share units, warrants and convertible notes are considered to be ordinary share equivalents, but have been excluded from the calculation of diluted net loss per share attributable to ordinary shareholders, as their effect would be anti-dilutive for all periods presented. Therefore, basic and diluted net loss per share are the same for all periods presented. </t>
        </is>
      </c>
    </row>
    <row r="21">
      <c r="A21" s="4" t="inlineStr">
        <is>
          <t>Deferred Financing Costs</t>
        </is>
      </c>
      <c r="B21" s="4" t="inlineStr">
        <is>
          <t xml:space="preserve">Deferred Financing Costs The Company capitalizes certain legal, professional accounting and other third-party fees that are directly associated with in-process equity financings as deferred financing costs until such financings are consummated. After consummation of the equity financing, these costs are recorded in shareholders’ equity (deficit) as a reduction of proceeds generated as a result of the offering. Should a planned equity financing be abandoned, the deferred financing costs would be expensed immediately as a charge to operating expenses in the consolidated statement of operations. </t>
        </is>
      </c>
    </row>
    <row r="22">
      <c r="A22" s="4" t="inlineStr">
        <is>
          <t>Recent Accounting Pronouncements</t>
        </is>
      </c>
      <c r="B22" s="4" t="inlineStr">
        <is>
          <t xml:space="preserve">Recent Accounting Pronouncements Recently issued accounting pronouncements not yet adopted In February 2016, the FASB issued ASU 2016-02, Leases (Topic 842) (“ASU 2016-02”). The new guidance most significantly impacts lessee accounting and disclosures but also requires enhanced disclosures for lessors. The guidance requires lessees to identify arrangements that should be accounted for as leases. For lease arrangements exceeding a 12-month term, a right-of-use asset and lease obligation is recorded by the lessee for all leases, whether operating or financing, while the statement of operations reflects lease expense for operating leases and amortization and interest expense for financing leases. Leases with a term of 12 months or less will be accounted for similar to existing guidance for operating leases. The Company will adopt the new standard effective January 1, 2022. The Company believes the adoption of this standard will not have a material impact on its consolidated financial statements and related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Assets and Property and Equipment, Net</t>
        </is>
      </c>
      <c r="B4" s="4" t="inlineStr">
        <is>
          <t>Depreciation and amortization is recorded using the straight-line method over the estimated useful lives of the respective assets, which are as follows:
Asset Estimated useful life
Computer equipment and software 3 years
Furniture, fixtures, and other 5 years
Laboratory equipment 5 years
Leasehold improvements Shorter of useful life or term of le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4" t="inlineStr">
        <is>
          <t>Schedule of Fair value of Financial Assets and Liabilities Measured on a Recurring Basis</t>
        </is>
      </c>
      <c r="B3" s="4" t="inlineStr">
        <is>
          <t>The following table presents information about the Company’s financial assets and liabilities measured at fair value on a recurring basis and indicate the level of the fair value hierarchy utilized to determine such fair values as of December 31, 2021 and December 31, 2020 (in thousands):
Fair Value Measurements as of
Level 1 Level 2 Level 3 Total
Assets:
Short-term money market funds $ 47,036 $ — $ — $ 47,036
Total financial assets $ 47,036 $ — $ — $ 47,036
Liabilities:
Derivative liability- related party $ — $ — $ 71,037 $ 71,037
Total financial liabilities $ — $ — $ 71,037 $ 71,037
Fair Value Measurements as of
Level 1 Level 2 Level 3 Total
Assets:
Short-term money market funds $ 32,643 $ — $ — $ 32,643
Total financial assets $ 32,643 $ — $ — $ 32,643
Liabilities:
Derivative liability- related party $ — $ — $ 25,155 $ 25,155
Total financial liabilities $ — $ — $ 25,155 $ 25,155</t>
        </is>
      </c>
    </row>
    <row r="4">
      <c r="A4" s="4" t="inlineStr">
        <is>
          <t>Schedule of Fair Value Of Future Warrants Estimated Using Valuation Model</t>
        </is>
      </c>
      <c r="B4" s="4" t="inlineStr">
        <is>
          <t xml:space="preserve"> The fair value of the Warrants and Initial Warrant were estimated during the years ended December 31, 2021 and 2020, respectively, using the Black Scholes Merton valuation model, with the following ranges of assumptions:
Year Ended December 31,
2021 2020
Risk free interest rate 0.3 % - 0.97 % 0.19 %
Share price $ 0.08 - $ 0.16 $ 0.11
Discount for lack of marketability 9.6 % - 15.5 % 10.5 %
Expected term (in years) 3.0 3.0
Expected volatility 67.61 % - 78.25 % 80.76 % </t>
        </is>
      </c>
    </row>
    <row r="5">
      <c r="A5" s="4" t="inlineStr">
        <is>
          <t>Derivative</t>
        </is>
      </c>
    </row>
    <row r="6">
      <c r="A6" s="4" t="inlineStr">
        <is>
          <t>Schedule of Fair value of Liability Measured Using Level 3 Inputs</t>
        </is>
      </c>
      <c r="B6" s="4" t="inlineStr">
        <is>
          <t xml:space="preserve">The following table presents the development derivative liability measured at fair value using unobservable inputs (Level 3) as of year ended December 31, 2021 (in thousands):
Fair value at January 1, 2021 $ 25,155
Amounts received under the Development Agreement 15,000
Amounts received under the Development Agreement as amended 30,000
Loss recorded in loss from remeasurement of development derivative liability 4,899
Reclassification of equity classified warrants ( 4,017 )
Fair value at December 31, 2021 $ 71,0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in thousands):
As of December 31,
2021 2020
Research and development $ 1,463 $ 357
Prepaid insurance 661 1,378
Other 343 518
Total $ 2,467 $ 2,2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Dec. 31, 2020</t>
        </is>
      </c>
      <c r="D1" s="2" t="inlineStr">
        <is>
          <t>Dec. 31, 2006</t>
        </is>
      </c>
    </row>
    <row r="2">
      <c r="A2" s="3" t="inlineStr">
        <is>
          <t>Statement Of Financial Position [Abstract]</t>
        </is>
      </c>
    </row>
    <row r="3">
      <c r="A3" s="4" t="inlineStr">
        <is>
          <t>Ordinary shares, par or stated value per share</t>
        </is>
      </c>
      <c r="B3" s="7" t="n">
        <v>0.0003</v>
      </c>
      <c r="C3" s="7" t="n">
        <v>0.0003</v>
      </c>
    </row>
    <row r="4">
      <c r="A4" s="4" t="inlineStr">
        <is>
          <t>Ordinary shares, shares authorized</t>
        </is>
      </c>
      <c r="B4" s="5" t="n">
        <v>1600000000</v>
      </c>
      <c r="C4" s="5" t="n">
        <v>1200000000</v>
      </c>
    </row>
    <row r="5">
      <c r="A5" s="4" t="inlineStr">
        <is>
          <t>Ordinary shares, shares issued</t>
        </is>
      </c>
      <c r="B5" s="5" t="n">
        <v>712131058</v>
      </c>
      <c r="C5" s="5" t="n">
        <v>635092150</v>
      </c>
      <c r="D5" s="5" t="n">
        <v>666667</v>
      </c>
    </row>
    <row r="6">
      <c r="A6" s="4" t="inlineStr">
        <is>
          <t>Ordinary shares, shares outstanding</t>
        </is>
      </c>
      <c r="B6" s="5" t="n">
        <v>712131058</v>
      </c>
      <c r="C6" s="5" t="n">
        <v>635092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Estimated Useful Lives of Assets and Property and Equipment, Net</t>
        </is>
      </c>
      <c r="B4" s="4" t="inlineStr">
        <is>
          <t xml:space="preserve">Property and equipment, net consists of the following (in thousands):
As of December 31,
2021 2020
Computer equipment and software $ 116 $ 116
Furniture, fixtures and other 154 147
Laboratory equipment 350 289
Leasehold improvements 16 16
636 568
Accumulated depreciation ( 539 ) ( 462 )
Property and equipment, net $ 97 $ 1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in thousands):
As of December 31,
2021 2020
Research and development $ 3,456 $ 3,098
Employee compensation costs 3,000 2,983
Consulting and professional services 558 647
Legal expenses 225 245
Deferred rent 16 6
Other 28 45
Total $ 7,283 $ 7,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Future Principal Payments Under Loan</t>
        </is>
      </c>
      <c r="B4" s="4" t="inlineStr">
        <is>
          <t>Future principal payments under the Loan as of December 31, 2021 are as follows (in thousands):
2022 $ —
2023 4,000
2024 6,000
2025 5,000
Total future principal payments 15,000
Less unamortized debt discount ( 1,344 )
Total balance, balance sheet $ 13,656
Term loan—current portion —
Total balance as depicted on the balance sheet $ 13,6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ummary Of Ordinary Shares Reserved For Future Issuance</t>
        </is>
      </c>
      <c r="B4" s="4" t="inlineStr">
        <is>
          <t xml:space="preserve">The Company has reserved for future issuance the following number of ordinary shares as of December 31, 2021:
2019 Share Incentive Plan, as amended 78,126,567
2020 ADS Plan 22,154,304
Employee Share Purchase Plan 14,691,541
Ordinary share warrants-MVIL (related party) 161,823,177
Ordinary share warrants- Venture Loan Issuance 13,636,364
Ordinary share warrant- Term Loan Issuance 500,000
Total 290,931,9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hare Incentive Plan (Tables)</t>
        </is>
      </c>
      <c r="B1" s="2" t="inlineStr">
        <is>
          <t>12 Months Ended</t>
        </is>
      </c>
    </row>
    <row r="2">
      <c r="B2" s="2" t="inlineStr">
        <is>
          <t>Dec. 31, 2021</t>
        </is>
      </c>
    </row>
    <row r="3">
      <c r="A3" s="3" t="inlineStr">
        <is>
          <t>Disclosure Of Compensation Related Costs Sharebased Payments [Abstract]</t>
        </is>
      </c>
    </row>
    <row r="4">
      <c r="A4" s="4" t="inlineStr">
        <is>
          <t>Schedule of Fair Value of Share Options Granted to Employees And Directors</t>
        </is>
      </c>
      <c r="B4" s="4" t="inlineStr">
        <is>
          <t xml:space="preserve">The fair value of each share option granted to employees and directors was estimated on the date of grant using the following assumptions:
Year Ended December 31,
2021 2020 2019
Risk free interest rate 0.51 % - 1.17 % 0.28 % - 1.38 % 1.43 % - 2.61 %
Expected dividend yield — — —
Expected term (in years) 5.5 - 6.7 4.6 - 7.0 5.4 - 6.4
Expected volatility 76 % - 79 % 74 % - 82 % 55 % - 58 % </t>
        </is>
      </c>
    </row>
    <row r="5">
      <c r="A5" s="4" t="inlineStr">
        <is>
          <t>Summary of Share Option Plan Activity</t>
        </is>
      </c>
      <c r="B5" s="4" t="inlineStr">
        <is>
          <t xml:space="preserve">The following table summarizes share option plan activity for the year ended December 31, 2021:
Number of Weighted- Average Aggregate
Outstanding at December 31, 2020 44,959,938 $ 0.69 $ 11,650
Granted 22,175,244 $ 0.15
Exercised —
Cancelled or forfeited ( 3,556,620 ) $ 0.64
Outstanding at December 31, 2021 63,578,562 $ 0.50 7.4 $ —
Exercisable at December 31, 2021 32,701,811 $ 0.71 6.3 $ —
Vested and expected to vest at December 31, 2021 60,345,324 $ 0.51 7.4 $ — </t>
        </is>
      </c>
    </row>
    <row r="6">
      <c r="A6" s="4" t="inlineStr">
        <is>
          <t>Schedule of Nonvested Restricted Stock Units Activity</t>
        </is>
      </c>
      <c r="B6" s="4" t="inlineStr">
        <is>
          <t xml:space="preserve">The following table summarizes restricted share unit activity for the 2020 ADS Plan for the year ended December 31, 2021 (in ordinary shares):
Number of Weighted-
Non-vested at December 31, 2020 15,013,296 $ 0.11
Granted 6,604,356 $ 0.14
Vested and released ( 7,876,356 ) $ 0.11
Cancelled or forfeited ( 653,448 ) $ 0.13
Non-vested as of December 31, 2021 13,087,848 $ 0.12 </t>
        </is>
      </c>
    </row>
    <row r="7">
      <c r="A7" s="4" t="inlineStr">
        <is>
          <t>Schedule of Share Based Compensation Expense</t>
        </is>
      </c>
      <c r="B7" s="4" t="inlineStr">
        <is>
          <t xml:space="preserve">Total share-based compensation expense is as follows (in thousands):
Year Ended December 31,
2021 2020 2019
Research and development $ 1,146 $ 1,171 $ 1,195
General and administrative 3,033 3,053 2,049
Total $ 4,179 $ 4,224 $ 3,2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 Payable Under Operating Leases</t>
        </is>
      </c>
      <c r="B4" s="4" t="inlineStr">
        <is>
          <t xml:space="preserve">Future minimum payments payable under all operating leases as of December 31, 2021 are as follows (in thousands):
Year Ending December 31,
2022 126
Total minimum lease payments $ 1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Domestic and Foreign Components of Loss Before Income Tax Benefit</t>
        </is>
      </c>
      <c r="B4" s="4" t="inlineStr">
        <is>
          <t xml:space="preserve">The following table presents domestic and foreign components of loss before income tax benefit for the periods presented (in thousands):
Year Ended December 31,
2021 2020 2019
U.S. $ 11,297 $ 5,868 $ 3,633
Non-U.S. 41,230 51,589 68,095
Loss before income tax benefit $ 52,527 $ 57,457 $ 71,728 </t>
        </is>
      </c>
    </row>
    <row r="5">
      <c r="A5" s="4" t="inlineStr">
        <is>
          <t>Reconciliation Setting Forth Differences Between Effective Tax Rate and U.S. Statutory Tax Rate</t>
        </is>
      </c>
      <c r="B5" s="4" t="inlineStr">
        <is>
          <t>A reconciliation setting forth the differences between the Company’s effective tax rate and the U.S. statutory tax rate is as follows (in thousands):
Year Ended December 31,
2021 2020 2019
Income tax benefit at federal statutory rate $ 2,373 $ 1,232 $ 763
State and local income taxes net of federal tax 7,059 787 247
Federal credits 718 1,210 2,454
IP Transfer 22,176 — —
Nondeductible/nontaxable permanent items ( 1 ) 4 ( 89 )
Share based compensation benefit and other 2 1,644 —
Change in valuation allowance ( 32,327 ) ( 4,877 ) ( 3,376 )
Income tax benefit $ — $ — $ —
Effective tax rate 0.0 % 0.0 % 0.0 %</t>
        </is>
      </c>
    </row>
    <row r="6">
      <c r="A6" s="4" t="inlineStr">
        <is>
          <t>Significant Components of Deferred Tax Assets</t>
        </is>
      </c>
      <c r="B6" s="4" t="inlineStr">
        <is>
          <t xml:space="preserve">The significant components of the Company’s deferred tax assets are as follows (in thousands):
Year Ended December 31,
2021 2020
Deferred tax assets:
Federal and state net operating loss carryforwards $ 3,495 $ 1,012
Credits 9,718 8,903
Deferred rent 4 6
Other accrued liabilities 614 509
Depreciation 3 5
Share based compensation 2,875 2,336
Deferred interest 2,053 1,871
Intangible Assets 28,207 —
Total deferred tax assets 46,969 14,642
Deferred tax liabilities:
Other accrued liabilities — —
Depreciation — —
Total deferred tax liabilities — —
Valuation allowance 46,969 14,642
Net deferred tax liability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Ordinary Shareholders (Tables)</t>
        </is>
      </c>
      <c r="B1" s="2" t="inlineStr">
        <is>
          <t>12 Months Ended</t>
        </is>
      </c>
    </row>
    <row r="2">
      <c r="B2" s="2" t="inlineStr">
        <is>
          <t>Dec. 31, 2021</t>
        </is>
      </c>
    </row>
    <row r="3">
      <c r="A3" s="3" t="inlineStr">
        <is>
          <t>Earnings Per Share [Abstract]</t>
        </is>
      </c>
    </row>
    <row r="4">
      <c r="A4" s="4" t="inlineStr">
        <is>
          <t>Computation of Basic and Diluted Net Loss Per Ordinary Share</t>
        </is>
      </c>
      <c r="B4" s="4" t="inlineStr">
        <is>
          <t>Basic and diluted net loss per ordinary share are calculated as follows (in thousands, other than share and per share data):
Year Ended December 31,
2021 2020 2019
Numerator:
Net loss attributable to ordinary shareholders—basic and diluted $ ( 52,527 ) $ ( 57,457 ) $ ( 71,728 )
Denominator:
Weighted-average ordinary shares used in net loss per share attributable to ordinary shareholders—basic and diluted 682,388,906 556,169,255 375,669,759
Net loss per share attributable to ordinary shareholders—basic and diluted $ ( 0.08 ) $ ( 0.10 ) $ ( 0.19 )</t>
        </is>
      </c>
    </row>
    <row r="5">
      <c r="A5" s="4" t="inlineStr">
        <is>
          <t>Summary of Anti-dilutive Ordinary Share Equivalents As Converted Basis Excluded Calculation of Net Loss Per Share</t>
        </is>
      </c>
      <c r="B5" s="4" t="inlineStr">
        <is>
          <t xml:space="preserve">The following ordinary share equivalents, presented on an as converted basis, were excluded from the calculation of net loss per share for the periods presented, as their effect is anti-dilutive:
Year Ended December 31,
2021 2020 2019
Ordinary share warrants- Term Loan issuance 500,000 500,000 500,000
Ordinary share warrants issued to MVIL- related party 161,823,177 46,153,846 —
Ordinary share warrants- Venture Loan Issuance 13,636,364 — —
2020 Restricted share units (in ordinary shares) 13,087,848 15,013,296 —
Outstanding share options 63,578,562 44,959,938 36,126,371
Total 252,625,951 106,627,080 36,626,3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Operations - Additional Information (Details) - USD ($) $ / shares in Units, $ in Thousands</t>
        </is>
      </c>
      <c r="B1" s="2" t="inlineStr">
        <is>
          <t>Mar. 04, 2019</t>
        </is>
      </c>
      <c r="C1" s="2" t="inlineStr">
        <is>
          <t>Feb. 20, 2019</t>
        </is>
      </c>
      <c r="D1" s="2" t="inlineStr">
        <is>
          <t>Dec. 31, 2021</t>
        </is>
      </c>
      <c r="E1" s="2" t="inlineStr">
        <is>
          <t>Dec. 31, 2020</t>
        </is>
      </c>
      <c r="F1" s="2" t="inlineStr">
        <is>
          <t>Dec. 31, 2019</t>
        </is>
      </c>
    </row>
    <row r="2">
      <c r="A2" s="3" t="inlineStr">
        <is>
          <t>Collaborative Arrangements And Noncollaborative Arrangement Transactions [Line Items]</t>
        </is>
      </c>
    </row>
    <row r="3">
      <c r="A3" s="4" t="inlineStr">
        <is>
          <t>Percentage of common shares outstanding</t>
        </is>
      </c>
      <c r="D3" s="4" t="inlineStr">
        <is>
          <t>67.10%</t>
        </is>
      </c>
    </row>
    <row r="4">
      <c r="A4" s="4" t="inlineStr">
        <is>
          <t>Accumulated deficit</t>
        </is>
      </c>
      <c r="D4" s="6" t="n">
        <v>-607981</v>
      </c>
      <c r="E4" s="6" t="n">
        <v>-555454</v>
      </c>
    </row>
    <row r="5">
      <c r="A5" s="4" t="inlineStr">
        <is>
          <t>Proceeds from issuance of initial public offering</t>
        </is>
      </c>
      <c r="F5" s="6" t="n">
        <v>79105</v>
      </c>
    </row>
    <row r="6">
      <c r="A6" s="4" t="inlineStr">
        <is>
          <t>Offering costs</t>
        </is>
      </c>
      <c r="D6" s="5" t="n">
        <v>998</v>
      </c>
      <c r="E6" s="5" t="n">
        <v>640</v>
      </c>
      <c r="F6" s="5" t="n">
        <v>8482</v>
      </c>
    </row>
    <row r="7">
      <c r="A7" s="4" t="inlineStr">
        <is>
          <t>Net loss</t>
        </is>
      </c>
      <c r="D7" s="5" t="n">
        <v>-52527</v>
      </c>
      <c r="E7" s="5" t="n">
        <v>-57457</v>
      </c>
      <c r="F7" s="5" t="n">
        <v>-71728</v>
      </c>
    </row>
    <row r="8">
      <c r="A8" s="4" t="inlineStr">
        <is>
          <t>Cash and cash equivalents</t>
        </is>
      </c>
      <c r="D8" s="6" t="n">
        <v>47135</v>
      </c>
      <c r="E8" s="6" t="n">
        <v>32787</v>
      </c>
    </row>
    <row r="9">
      <c r="A9" s="4" t="inlineStr">
        <is>
          <t>IPO</t>
        </is>
      </c>
    </row>
    <row r="10">
      <c r="A10" s="3" t="inlineStr">
        <is>
          <t>Collaborative Arrangements And Noncollaborative Arrangement Transactions [Line Items]</t>
        </is>
      </c>
    </row>
    <row r="11">
      <c r="A11" s="4" t="inlineStr">
        <is>
          <t>Shares issued and sold</t>
        </is>
      </c>
      <c r="C11" s="5" t="n">
        <v>78000000</v>
      </c>
    </row>
    <row r="12">
      <c r="A12" s="4" t="inlineStr">
        <is>
          <t>Common stock per unit</t>
        </is>
      </c>
      <c r="C12" s="5" t="n">
        <v>12</v>
      </c>
    </row>
    <row r="13">
      <c r="A13" s="4" t="inlineStr">
        <is>
          <t>Proceeds from issuance of initial public offering</t>
        </is>
      </c>
      <c r="B13" s="6" t="n">
        <v>7100</v>
      </c>
      <c r="C13" s="6" t="n">
        <v>78000</v>
      </c>
    </row>
    <row r="14">
      <c r="A14" s="4" t="inlineStr">
        <is>
          <t>Underwriting discounts and commissions</t>
        </is>
      </c>
      <c r="F14" s="5" t="n">
        <v>6000</v>
      </c>
    </row>
    <row r="15">
      <c r="A15" s="4" t="inlineStr">
        <is>
          <t>Offering costs</t>
        </is>
      </c>
      <c r="F15" s="5" t="n">
        <v>2200</v>
      </c>
    </row>
    <row r="16">
      <c r="A16" s="4" t="inlineStr">
        <is>
          <t>Net proceeds after deducting underwriting discounts and commissions</t>
        </is>
      </c>
      <c r="F16" s="6" t="n">
        <v>76900</v>
      </c>
    </row>
    <row r="17">
      <c r="A17" s="4" t="inlineStr">
        <is>
          <t>IPO | American Depositary Shares</t>
        </is>
      </c>
    </row>
    <row r="18">
      <c r="A18" s="3" t="inlineStr">
        <is>
          <t>Collaborative Arrangements And Noncollaborative Arrangement Transactions [Line Items]</t>
        </is>
      </c>
    </row>
    <row r="19">
      <c r="A19" s="4" t="inlineStr">
        <is>
          <t>Shares issued and sold</t>
        </is>
      </c>
      <c r="B19" s="5" t="n">
        <v>588232</v>
      </c>
      <c r="C19" s="5" t="n">
        <v>6500000</v>
      </c>
    </row>
    <row r="20">
      <c r="A20" s="4" t="inlineStr">
        <is>
          <t>Shares issued price per share</t>
        </is>
      </c>
      <c r="C20" s="6" t="n">
        <v>12</v>
      </c>
    </row>
    <row r="21">
      <c r="A21" s="4" t="inlineStr">
        <is>
          <t>Convertible Preferred Stock</t>
        </is>
      </c>
    </row>
    <row r="22">
      <c r="A22" s="3" t="inlineStr">
        <is>
          <t>Collaborative Arrangements And Noncollaborative Arrangement Transactions [Line Items]</t>
        </is>
      </c>
    </row>
    <row r="23">
      <c r="A23" s="4" t="inlineStr">
        <is>
          <t>Conversion of stock</t>
        </is>
      </c>
      <c r="C23" s="5" t="n">
        <v>91600398</v>
      </c>
    </row>
    <row r="24">
      <c r="A24" s="4" t="inlineStr">
        <is>
          <t>Convertible Promissory Notes</t>
        </is>
      </c>
    </row>
    <row r="25">
      <c r="A25" s="3" t="inlineStr">
        <is>
          <t>Collaborative Arrangements And Noncollaborative Arrangement Transactions [Line Items]</t>
        </is>
      </c>
    </row>
    <row r="26">
      <c r="A26" s="4" t="inlineStr">
        <is>
          <t>Conversion of stock</t>
        </is>
      </c>
      <c r="C26" s="5" t="n">
        <v>175210373</v>
      </c>
      <c r="F26" s="5" t="n">
        <v>1752103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58" customWidth="1" min="2" max="2"/>
    <col width="21" customWidth="1" min="3" max="3"/>
    <col width="21" customWidth="1" min="4" max="4"/>
    <col width="21" customWidth="1" min="5" max="5"/>
  </cols>
  <sheetData>
    <row r="1">
      <c r="A1" s="1" t="inlineStr">
        <is>
          <t>Summary of Significant Accounting Policies - Additional Information (Details)</t>
        </is>
      </c>
      <c r="B1" s="2" t="inlineStr">
        <is>
          <t>1 Months Ended</t>
        </is>
      </c>
      <c r="C1" s="2" t="inlineStr">
        <is>
          <t>12 Months Ended</t>
        </is>
      </c>
    </row>
    <row r="2">
      <c r="B2" s="2" t="inlineStr">
        <is>
          <t>Oct. 31, 2019USD ($)PerformanceObligation$ / sharesshares</t>
        </is>
      </c>
      <c r="C2" s="2" t="inlineStr">
        <is>
          <t>Dec. 31, 2021USD ($)</t>
        </is>
      </c>
      <c r="D2" s="2" t="inlineStr">
        <is>
          <t>Dec. 31, 2020USD ($)</t>
        </is>
      </c>
      <c r="E2" s="2" t="inlineStr">
        <is>
          <t>Dec. 31, 2019USD ($)</t>
        </is>
      </c>
    </row>
    <row r="3">
      <c r="A3" s="3" t="inlineStr">
        <is>
          <t>Summary Of Significant Accounting Policies [Line Items]</t>
        </is>
      </c>
    </row>
    <row r="4">
      <c r="A4" s="4" t="inlineStr">
        <is>
          <t>Cash equivalents</t>
        </is>
      </c>
      <c r="C4" s="6" t="n">
        <v>47000000</v>
      </c>
      <c r="D4" s="6" t="n">
        <v>32600000</v>
      </c>
    </row>
    <row r="5">
      <c r="A5" s="4" t="inlineStr">
        <is>
          <t>Impairment of long-lived assets</t>
        </is>
      </c>
      <c r="C5" s="6" t="n">
        <v>0</v>
      </c>
      <c r="D5" s="5" t="n">
        <v>0</v>
      </c>
    </row>
    <row r="6">
      <c r="A6" s="4" t="inlineStr">
        <is>
          <t>Description of payment terms and transfer of promised goods or services</t>
        </is>
      </c>
      <c r="C6" s="4" t="inlineStr">
        <is>
          <t>one year or less</t>
        </is>
      </c>
    </row>
    <row r="7">
      <c r="A7" s="4" t="inlineStr">
        <is>
          <t>Issuance of ordinary shares</t>
        </is>
      </c>
      <c r="C7" s="6" t="n">
        <v>8258000</v>
      </c>
      <c r="D7" s="6" t="n">
        <v>23262000</v>
      </c>
      <c r="E7" s="6" t="n">
        <v>8913000</v>
      </c>
    </row>
    <row r="8">
      <c r="A8" s="4" t="inlineStr">
        <is>
          <t>Alexion Arrangement | Alexion Pharmaceuticals Inc.</t>
        </is>
      </c>
    </row>
    <row r="9">
      <c r="A9" s="3" t="inlineStr">
        <is>
          <t>Summary Of Significant Accounting Policies [Line Items]</t>
        </is>
      </c>
    </row>
    <row r="10">
      <c r="A10" s="4" t="inlineStr">
        <is>
          <t>Issuance of ordinary shares, Shares | shares</t>
        </is>
      </c>
      <c r="B10" s="5" t="n">
        <v>16304347</v>
      </c>
    </row>
    <row r="11">
      <c r="A11" s="4" t="inlineStr">
        <is>
          <t>Purchase price per share | $ / shares</t>
        </is>
      </c>
      <c r="B11" s="8" t="n">
        <v>0.92</v>
      </c>
    </row>
    <row r="12">
      <c r="A12" s="4" t="inlineStr">
        <is>
          <t>Issuance of ordinary shares</t>
        </is>
      </c>
      <c r="B12" s="6" t="n">
        <v>15000000</v>
      </c>
    </row>
    <row r="13">
      <c r="A13" s="4" t="inlineStr">
        <is>
          <t>Estimated fair market value of ordinary shares purchased</t>
        </is>
      </c>
      <c r="B13" s="5" t="n">
        <v>8900000</v>
      </c>
    </row>
    <row r="14">
      <c r="A14" s="4" t="inlineStr">
        <is>
          <t>Premium paid for share purchased</t>
        </is>
      </c>
      <c r="B14" s="5" t="n">
        <v>6100000</v>
      </c>
    </row>
    <row r="15">
      <c r="A15" s="4" t="inlineStr">
        <is>
          <t>Upfront non-refundable payment received</t>
        </is>
      </c>
      <c r="B15" s="5" t="n">
        <v>15000000</v>
      </c>
    </row>
    <row r="16">
      <c r="A16" s="4" t="inlineStr">
        <is>
          <t>Premium received from issuance of shares</t>
        </is>
      </c>
      <c r="B16" s="5" t="n">
        <v>6100000</v>
      </c>
    </row>
    <row r="17">
      <c r="A17" s="4" t="inlineStr">
        <is>
          <t>Transaction price recorded as contract liability at contract inception</t>
        </is>
      </c>
      <c r="B17" s="6" t="n">
        <v>21100000</v>
      </c>
    </row>
    <row r="18">
      <c r="A18" s="4" t="inlineStr">
        <is>
          <t>Number of performance obligation | PerformanceObligation</t>
        </is>
      </c>
      <c r="B18" s="5" t="n">
        <v>1</v>
      </c>
    </row>
    <row r="19">
      <c r="A19" s="4" t="inlineStr">
        <is>
          <t>Agreement termination month and year</t>
        </is>
      </c>
      <c r="B19" s="4" t="inlineStr">
        <is>
          <t>2020-01</t>
        </is>
      </c>
    </row>
    <row r="20">
      <c r="A20" s="4" t="inlineStr">
        <is>
          <t>Additional revenue recognized</t>
        </is>
      </c>
      <c r="B20" s="6" t="n">
        <v>0</v>
      </c>
    </row>
    <row r="21">
      <c r="A21" s="4" t="inlineStr">
        <is>
          <t>Alexion Arrangement | Alexion Pharmaceuticals Inc. | American Depositary Shares</t>
        </is>
      </c>
    </row>
    <row r="22">
      <c r="A22" s="3" t="inlineStr">
        <is>
          <t>Summary Of Significant Accounting Policies [Line Items]</t>
        </is>
      </c>
    </row>
    <row r="23">
      <c r="A23" s="4" t="inlineStr">
        <is>
          <t>Percentage of premium over the average closing price of shares</t>
        </is>
      </c>
      <c r="B23" s="4" t="inlineStr">
        <is>
          <t>41.00%</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D4" s="6" t="n">
        <v>21087</v>
      </c>
    </row>
    <row r="5">
      <c r="A5" s="4" t="inlineStr">
        <is>
          <t>Revenue from Contract with Customer, Product and Service [Extensible List]</t>
        </is>
      </c>
      <c r="B5" s="4" t="inlineStr">
        <is>
          <t>us-gaap:LicenseMember</t>
        </is>
      </c>
      <c r="C5" s="4" t="inlineStr">
        <is>
          <t>us-gaap:LicenseMember</t>
        </is>
      </c>
      <c r="D5" s="4" t="inlineStr">
        <is>
          <t>us-gaap:LicenseMember</t>
        </is>
      </c>
    </row>
    <row r="6">
      <c r="A6" s="3" t="inlineStr">
        <is>
          <t>Operating expenses:</t>
        </is>
      </c>
    </row>
    <row r="7">
      <c r="A7" s="4" t="inlineStr">
        <is>
          <t>Research and development</t>
        </is>
      </c>
      <c r="B7" s="6" t="n">
        <v>26556</v>
      </c>
      <c r="C7" s="6" t="n">
        <v>29305</v>
      </c>
      <c r="D7" s="6" t="n">
        <v>44604</v>
      </c>
    </row>
    <row r="8">
      <c r="A8" s="4" t="inlineStr">
        <is>
          <t>General and administrative</t>
        </is>
      </c>
      <c r="B8" s="5" t="n">
        <v>19747</v>
      </c>
      <c r="C8" s="5" t="n">
        <v>19366</v>
      </c>
      <c r="D8" s="5" t="n">
        <v>22315</v>
      </c>
    </row>
    <row r="9">
      <c r="A9" s="4" t="inlineStr">
        <is>
          <t>Total operating expenses</t>
        </is>
      </c>
      <c r="B9" s="5" t="n">
        <v>46303</v>
      </c>
      <c r="C9" s="5" t="n">
        <v>48671</v>
      </c>
      <c r="D9" s="5" t="n">
        <v>66919</v>
      </c>
    </row>
    <row r="10">
      <c r="A10" s="4" t="inlineStr">
        <is>
          <t>Loss from operations</t>
        </is>
      </c>
      <c r="B10" s="5" t="n">
        <v>-46303</v>
      </c>
      <c r="C10" s="5" t="n">
        <v>-48671</v>
      </c>
      <c r="D10" s="5" t="n">
        <v>-45832</v>
      </c>
    </row>
    <row r="11">
      <c r="A11" s="3" t="inlineStr">
        <is>
          <t>Other income (expense):</t>
        </is>
      </c>
    </row>
    <row r="12">
      <c r="A12" s="4" t="inlineStr">
        <is>
          <t>Interest income</t>
        </is>
      </c>
      <c r="B12" s="5" t="n">
        <v>3</v>
      </c>
      <c r="C12" s="5" t="n">
        <v>139</v>
      </c>
      <c r="D12" s="5" t="n">
        <v>988</v>
      </c>
    </row>
    <row r="13">
      <c r="A13" s="4" t="inlineStr">
        <is>
          <t>Interest expense</t>
        </is>
      </c>
      <c r="B13" s="5" t="n">
        <v>-1242</v>
      </c>
      <c r="C13" s="5" t="n">
        <v>-1808</v>
      </c>
      <c r="D13" s="5" t="n">
        <v>-6666</v>
      </c>
    </row>
    <row r="14">
      <c r="A14" s="4" t="inlineStr">
        <is>
          <t>Change in valuation of derivative liability</t>
        </is>
      </c>
      <c r="B14" s="5" t="n">
        <v>-4899</v>
      </c>
      <c r="C14" s="5" t="n">
        <v>-7117</v>
      </c>
      <c r="D14" s="5" t="n">
        <v>2782</v>
      </c>
    </row>
    <row r="15">
      <c r="A15" s="4" t="inlineStr">
        <is>
          <t>Change in valuation of warrant liability</t>
        </is>
      </c>
      <c r="D15" s="5" t="n">
        <v>-300</v>
      </c>
    </row>
    <row r="16">
      <c r="A16" s="4" t="inlineStr">
        <is>
          <t>Loss on extinguishment of debt</t>
        </is>
      </c>
      <c r="B16" s="5" t="n">
        <v>-86</v>
      </c>
      <c r="D16" s="5" t="n">
        <v>-22700</v>
      </c>
    </row>
    <row r="17">
      <c r="A17" s="4" t="inlineStr">
        <is>
          <t>Total other expense, net</t>
        </is>
      </c>
      <c r="B17" s="5" t="n">
        <v>-6224</v>
      </c>
      <c r="C17" s="5" t="n">
        <v>-8786</v>
      </c>
      <c r="D17" s="5" t="n">
        <v>-25896</v>
      </c>
    </row>
    <row r="18">
      <c r="A18" s="4" t="inlineStr">
        <is>
          <t>Net loss attributable to ordinary shareholders</t>
        </is>
      </c>
      <c r="B18" s="6" t="n">
        <v>-52527</v>
      </c>
      <c r="C18" s="6" t="n">
        <v>-57457</v>
      </c>
      <c r="D18" s="6" t="n">
        <v>-71728</v>
      </c>
    </row>
    <row r="19">
      <c r="A19" s="4" t="inlineStr">
        <is>
          <t>Net loss per share attributable to ordinary shareholders — basic and diluted</t>
        </is>
      </c>
      <c r="B19" s="8" t="n">
        <v>-0.08</v>
      </c>
      <c r="C19" s="8" t="n">
        <v>-0.1</v>
      </c>
      <c r="D19" s="8" t="n">
        <v>-0.19</v>
      </c>
    </row>
    <row r="20">
      <c r="A20" s="4" t="inlineStr">
        <is>
          <t>Weighted average ordinary shares used in net loss per share attributable to ordinary shareholders — basic and diluted</t>
        </is>
      </c>
      <c r="B20" s="5" t="n">
        <v>682388906</v>
      </c>
      <c r="C20" s="5" t="n">
        <v>556169255</v>
      </c>
      <c r="D20" s="5" t="n">
        <v>3756697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9" customWidth="1" min="2" max="2"/>
  </cols>
  <sheetData>
    <row r="1">
      <c r="A1" s="1" t="inlineStr">
        <is>
          <t>Summary of Significant Accounting Policies - Schedule of Estimated Useful Lives of Assets and Property and Equipment, Net (Details)</t>
        </is>
      </c>
      <c r="B1" s="2" t="inlineStr">
        <is>
          <t>12 Months Ended</t>
        </is>
      </c>
    </row>
    <row r="2">
      <c r="B2" s="2" t="inlineStr">
        <is>
          <t>Dec. 31, 2021</t>
        </is>
      </c>
    </row>
    <row r="3">
      <c r="A3" s="4" t="inlineStr">
        <is>
          <t>Computer Equipment and Software</t>
        </is>
      </c>
    </row>
    <row r="4">
      <c r="A4" s="3" t="inlineStr">
        <is>
          <t>Finite Lived Intangible Assets [Line Items]</t>
        </is>
      </c>
    </row>
    <row r="5">
      <c r="A5" s="4" t="inlineStr">
        <is>
          <t>Estimated useful life</t>
        </is>
      </c>
      <c r="B5" s="4" t="inlineStr">
        <is>
          <t>3 years</t>
        </is>
      </c>
    </row>
    <row r="6">
      <c r="A6" s="4" t="inlineStr">
        <is>
          <t>Furniture, Fixtures, and Other</t>
        </is>
      </c>
    </row>
    <row r="7">
      <c r="A7" s="3" t="inlineStr">
        <is>
          <t>Finite Lived Intangible Assets [Line Items]</t>
        </is>
      </c>
    </row>
    <row r="8">
      <c r="A8" s="4" t="inlineStr">
        <is>
          <t>Estimated useful life</t>
        </is>
      </c>
      <c r="B8" s="4" t="inlineStr">
        <is>
          <t>5 years</t>
        </is>
      </c>
    </row>
    <row r="9">
      <c r="A9" s="4" t="inlineStr">
        <is>
          <t>Laboratory Equipment</t>
        </is>
      </c>
    </row>
    <row r="10">
      <c r="A10" s="3" t="inlineStr">
        <is>
          <t>Finite Lived Intangible Assets [Line Items]</t>
        </is>
      </c>
    </row>
    <row r="11">
      <c r="A11" s="4" t="inlineStr">
        <is>
          <t>Estimated useful life</t>
        </is>
      </c>
      <c r="B11" s="4" t="inlineStr">
        <is>
          <t>5 years</t>
        </is>
      </c>
    </row>
    <row r="12">
      <c r="A12" s="4" t="inlineStr">
        <is>
          <t>Leasehold Improvements</t>
        </is>
      </c>
    </row>
    <row r="13">
      <c r="A13" s="3" t="inlineStr">
        <is>
          <t>Finite Lived Intangible Assets [Line Items]</t>
        </is>
      </c>
    </row>
    <row r="14">
      <c r="A14" s="4" t="inlineStr">
        <is>
          <t>Estimated useful life</t>
        </is>
      </c>
      <c r="B14" s="4" t="inlineStr">
        <is>
          <t>Shorter of useful lifeor term of lea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air Value of Financial Assets and Liabilities Measured on a Recurring Basis (Detail) - USD ($) $ in Thousands</t>
        </is>
      </c>
      <c r="B1" s="2" t="inlineStr">
        <is>
          <t>Dec. 31, 2021</t>
        </is>
      </c>
      <c r="C1" s="2" t="inlineStr">
        <is>
          <t>Dec. 31, 2020</t>
        </is>
      </c>
    </row>
    <row r="2">
      <c r="A2" s="3" t="inlineStr">
        <is>
          <t>Assets:</t>
        </is>
      </c>
    </row>
    <row r="3">
      <c r="A3" s="4" t="inlineStr">
        <is>
          <t>Total financial assets</t>
        </is>
      </c>
      <c r="B3" s="6" t="n">
        <v>47036</v>
      </c>
      <c r="C3" s="6" t="n">
        <v>32643</v>
      </c>
    </row>
    <row r="4">
      <c r="A4" s="3" t="inlineStr">
        <is>
          <t>Liabilities:</t>
        </is>
      </c>
    </row>
    <row r="5">
      <c r="A5" s="4" t="inlineStr">
        <is>
          <t>Derivative liability- related party</t>
        </is>
      </c>
      <c r="B5" s="5" t="n">
        <v>71037</v>
      </c>
      <c r="C5" s="5" t="n">
        <v>25155</v>
      </c>
    </row>
    <row r="6">
      <c r="A6" s="4" t="inlineStr">
        <is>
          <t>Total financial liabilities</t>
        </is>
      </c>
      <c r="B6" s="5" t="n">
        <v>71037</v>
      </c>
      <c r="C6" s="5" t="n">
        <v>25155</v>
      </c>
    </row>
    <row r="7">
      <c r="A7" s="4" t="inlineStr">
        <is>
          <t>Money Market Funds</t>
        </is>
      </c>
    </row>
    <row r="8">
      <c r="A8" s="3" t="inlineStr">
        <is>
          <t>Assets:</t>
        </is>
      </c>
    </row>
    <row r="9">
      <c r="A9" s="4" t="inlineStr">
        <is>
          <t>Short-term money market funds</t>
        </is>
      </c>
      <c r="B9" s="5" t="n">
        <v>47036</v>
      </c>
      <c r="C9" s="5" t="n">
        <v>32643</v>
      </c>
    </row>
    <row r="10">
      <c r="A10" s="4" t="inlineStr">
        <is>
          <t>Fair Value, Inputs, Level 1</t>
        </is>
      </c>
    </row>
    <row r="11">
      <c r="A11" s="3" t="inlineStr">
        <is>
          <t>Assets:</t>
        </is>
      </c>
    </row>
    <row r="12">
      <c r="A12" s="4" t="inlineStr">
        <is>
          <t>Total financial assets</t>
        </is>
      </c>
      <c r="B12" s="5" t="n">
        <v>47036</v>
      </c>
      <c r="C12" s="5" t="n">
        <v>32643</v>
      </c>
    </row>
    <row r="13">
      <c r="A13" s="4" t="inlineStr">
        <is>
          <t>Fair Value, Inputs, Level 1 | Money Market Funds</t>
        </is>
      </c>
    </row>
    <row r="14">
      <c r="A14" s="3" t="inlineStr">
        <is>
          <t>Assets:</t>
        </is>
      </c>
    </row>
    <row r="15">
      <c r="A15" s="4" t="inlineStr">
        <is>
          <t>Short-term money market funds</t>
        </is>
      </c>
      <c r="B15" s="5" t="n">
        <v>47036</v>
      </c>
      <c r="C15" s="5" t="n">
        <v>32643</v>
      </c>
    </row>
    <row r="16">
      <c r="A16" s="4" t="inlineStr">
        <is>
          <t>Fair Value, Inputs, Level 3</t>
        </is>
      </c>
    </row>
    <row r="17">
      <c r="A17" s="3" t="inlineStr">
        <is>
          <t>Liabilities:</t>
        </is>
      </c>
    </row>
    <row r="18">
      <c r="A18" s="4" t="inlineStr">
        <is>
          <t>Derivative liability- related party</t>
        </is>
      </c>
      <c r="B18" s="5" t="n">
        <v>71037</v>
      </c>
      <c r="C18" s="5" t="n">
        <v>25155</v>
      </c>
    </row>
    <row r="19">
      <c r="A19" s="4" t="inlineStr">
        <is>
          <t>Total financial liabilities</t>
        </is>
      </c>
      <c r="B19" s="6" t="n">
        <v>71037</v>
      </c>
      <c r="C19" s="6" t="n">
        <v>251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37" customWidth="1" min="5" max="5"/>
    <col width="37" customWidth="1" min="6" max="6"/>
    <col width="36" customWidth="1" min="7" max="7"/>
    <col width="37" customWidth="1" min="8" max="8"/>
    <col width="37" customWidth="1" min="9" max="9"/>
    <col width="21" customWidth="1" min="10" max="10"/>
    <col width="21" customWidth="1" min="11" max="11"/>
  </cols>
  <sheetData>
    <row r="1">
      <c r="A1" s="1" t="inlineStr">
        <is>
          <t>Fair Value of Financial Assets and Liabilities - Additional Information (Detail)</t>
        </is>
      </c>
      <c r="B1" s="2" t="inlineStr">
        <is>
          <t>May 17, 2021USD ($)</t>
        </is>
      </c>
      <c r="C1" s="2" t="inlineStr">
        <is>
          <t>Oct. 30, 2020USD ($)$ / sharesshares</t>
        </is>
      </c>
      <c r="D1" s="2" t="inlineStr">
        <is>
          <t>Dec. 31, 2021USD ($)$ / sharesshares</t>
        </is>
      </c>
      <c r="E1" s="2" t="inlineStr">
        <is>
          <t>Oct. 31, 2021USD ($)$ / sharesshares</t>
        </is>
      </c>
      <c r="F1" s="2" t="inlineStr">
        <is>
          <t>Sep. 30, 2021USD ($)$ / sharesshares</t>
        </is>
      </c>
      <c r="G1" s="2" t="inlineStr">
        <is>
          <t>May 31, 2021USD ($)$ / sharesshares</t>
        </is>
      </c>
      <c r="H1" s="2" t="inlineStr">
        <is>
          <t>Feb. 28, 2021USD ($)$ / sharesshares</t>
        </is>
      </c>
      <c r="I1" s="2" t="inlineStr">
        <is>
          <t>Dec. 31, 2021USD ($)$ / sharesshares</t>
        </is>
      </c>
      <c r="J1" s="2" t="inlineStr">
        <is>
          <t>Dec. 31, 2020USD ($)</t>
        </is>
      </c>
      <c r="K1" s="2" t="inlineStr">
        <is>
          <t>Dec. 31, 2019USD ($)</t>
        </is>
      </c>
    </row>
    <row r="2">
      <c r="A2" s="3" t="inlineStr">
        <is>
          <t>Fair Value Measurement Inputs and Valuation Techniques [Line Items]</t>
        </is>
      </c>
    </row>
    <row r="3">
      <c r="A3" s="4" t="inlineStr">
        <is>
          <t>Warrants exercise price per share | $ / shares</t>
        </is>
      </c>
      <c r="D3" s="9" t="n">
        <v>2.30769</v>
      </c>
      <c r="I3" s="9" t="n">
        <v>2.30769</v>
      </c>
    </row>
    <row r="4">
      <c r="A4" s="4" t="inlineStr">
        <is>
          <t>Derivative liability</t>
        </is>
      </c>
      <c r="J4" s="6" t="n">
        <v>25155000</v>
      </c>
    </row>
    <row r="5">
      <c r="A5" s="4" t="inlineStr">
        <is>
          <t>Loss from change in fair value of derivative liability</t>
        </is>
      </c>
      <c r="I5" s="6" t="n">
        <v>4899000</v>
      </c>
      <c r="J5" s="6" t="n">
        <v>7117000</v>
      </c>
      <c r="K5" s="6" t="n">
        <v>-2782000</v>
      </c>
    </row>
    <row r="6">
      <c r="A6" s="4" t="inlineStr">
        <is>
          <t>Development Agreement</t>
        </is>
      </c>
    </row>
    <row r="7">
      <c r="A7" s="3" t="inlineStr">
        <is>
          <t>Fair Value Measurement Inputs and Valuation Techniques [Line Items]</t>
        </is>
      </c>
    </row>
    <row r="8">
      <c r="A8" s="4" t="inlineStr">
        <is>
          <t>Development funding received upon execution</t>
        </is>
      </c>
      <c r="C8" s="6" t="n">
        <v>35000000</v>
      </c>
    </row>
    <row r="9">
      <c r="A9" s="4" t="inlineStr">
        <is>
          <t>Development Agreement | Orphan Approval</t>
        </is>
      </c>
    </row>
    <row r="10">
      <c r="A10" s="3" t="inlineStr">
        <is>
          <t>Fair Value Measurement Inputs and Valuation Techniques [Line Items]</t>
        </is>
      </c>
    </row>
    <row r="11">
      <c r="A11" s="4" t="inlineStr">
        <is>
          <t>Initial Success Payments made upon approval</t>
        </is>
      </c>
      <c r="C11" s="5" t="n">
        <v>2000000</v>
      </c>
    </row>
    <row r="12">
      <c r="A12" s="4" t="inlineStr">
        <is>
          <t>Additional Success Payments</t>
        </is>
      </c>
      <c r="C12" s="6" t="n">
        <v>158000000</v>
      </c>
    </row>
    <row r="13">
      <c r="A13" s="4" t="inlineStr">
        <is>
          <t>Development Agreement | MVIL</t>
        </is>
      </c>
    </row>
    <row r="14">
      <c r="A14" s="3" t="inlineStr">
        <is>
          <t>Fair Value Measurement Inputs and Valuation Techniques [Line Items]</t>
        </is>
      </c>
    </row>
    <row r="15">
      <c r="A15" s="4" t="inlineStr">
        <is>
          <t>Warrants exercise price per share | $ / shares</t>
        </is>
      </c>
      <c r="C15" s="8" t="n">
        <v>0.13</v>
      </c>
    </row>
    <row r="16">
      <c r="A16" s="4" t="inlineStr">
        <is>
          <t>Milestone payment received</t>
        </is>
      </c>
      <c r="F16" s="6" t="n">
        <v>11000000</v>
      </c>
      <c r="G16" s="6" t="n">
        <v>8000000</v>
      </c>
      <c r="H16" s="6" t="n">
        <v>10000000</v>
      </c>
    </row>
    <row r="17">
      <c r="A17" s="4" t="inlineStr">
        <is>
          <t>Development funding received upon execution</t>
        </is>
      </c>
      <c r="C17" s="6" t="n">
        <v>20000000</v>
      </c>
    </row>
    <row r="18">
      <c r="A18" s="4" t="inlineStr">
        <is>
          <t>Additional development funding</t>
        </is>
      </c>
      <c r="B18" s="6" t="n">
        <v>30000000</v>
      </c>
    </row>
    <row r="19">
      <c r="A19" s="4" t="inlineStr">
        <is>
          <t>Development funding received</t>
        </is>
      </c>
      <c r="G19" s="6" t="n">
        <v>8000000</v>
      </c>
    </row>
    <row r="20">
      <c r="A20" s="4" t="inlineStr">
        <is>
          <t>Additional development funding received</t>
        </is>
      </c>
      <c r="D20" s="6" t="n">
        <v>11000000</v>
      </c>
      <c r="E20" s="6" t="n">
        <v>5000000</v>
      </c>
      <c r="F20" s="5" t="n">
        <v>6000000</v>
      </c>
    </row>
    <row r="21">
      <c r="A21" s="4" t="inlineStr">
        <is>
          <t>Percentage of exercise price of warrant based on implied price of ordinary share</t>
        </is>
      </c>
      <c r="C21" s="4" t="inlineStr">
        <is>
          <t>115.00%</t>
        </is>
      </c>
    </row>
    <row r="22">
      <c r="A22" s="4" t="inlineStr">
        <is>
          <t>Percentage of ordinary shares issuable based on funding received</t>
        </is>
      </c>
      <c r="C22" s="4" t="inlineStr">
        <is>
          <t>30.00%</t>
        </is>
      </c>
    </row>
    <row r="23">
      <c r="A23" s="4" t="inlineStr">
        <is>
          <t>Actual funding received from investors lower or greater than amount</t>
        </is>
      </c>
      <c r="C23" s="6" t="n">
        <v>70000000</v>
      </c>
    </row>
    <row r="24">
      <c r="A24" s="4" t="inlineStr">
        <is>
          <t>Percentage of each applicable success payment be due upon approval by FDA</t>
        </is>
      </c>
      <c r="C24" s="4" t="inlineStr">
        <is>
          <t>66.00%</t>
        </is>
      </c>
    </row>
    <row r="25">
      <c r="A25" s="4" t="inlineStr">
        <is>
          <t>Percentage of each applicable success payment be due upon approval by EMA</t>
        </is>
      </c>
      <c r="C25" s="4" t="inlineStr">
        <is>
          <t>34.00%</t>
        </is>
      </c>
    </row>
    <row r="26">
      <c r="A26" s="4" t="inlineStr">
        <is>
          <t>Dividend commitment percentage</t>
        </is>
      </c>
      <c r="C26" s="4" t="inlineStr">
        <is>
          <t>30.00%</t>
        </is>
      </c>
    </row>
    <row r="27">
      <c r="A27" s="4" t="inlineStr">
        <is>
          <t>Term of agreement</t>
        </is>
      </c>
      <c r="C27" s="4" t="inlineStr">
        <is>
          <t>3 years</t>
        </is>
      </c>
    </row>
    <row r="28">
      <c r="A28" s="4" t="inlineStr">
        <is>
          <t>Warrant issued exercisable term</t>
        </is>
      </c>
      <c r="D28" s="4" t="inlineStr">
        <is>
          <t>3 years</t>
        </is>
      </c>
      <c r="I28" s="4" t="inlineStr">
        <is>
          <t>3 years</t>
        </is>
      </c>
    </row>
    <row r="29">
      <c r="A29" s="4" t="inlineStr">
        <is>
          <t>Development Agreement | MVIL | Fair Value, Inputs, Level 3</t>
        </is>
      </c>
    </row>
    <row r="30">
      <c r="A30" s="3" t="inlineStr">
        <is>
          <t>Fair Value Measurement Inputs and Valuation Techniques [Line Items]</t>
        </is>
      </c>
    </row>
    <row r="31">
      <c r="A31" s="4" t="inlineStr">
        <is>
          <t>Implied cost of borrowing percentage</t>
        </is>
      </c>
      <c r="C31" s="4" t="inlineStr">
        <is>
          <t>18.70%</t>
        </is>
      </c>
      <c r="I31" s="4" t="inlineStr">
        <is>
          <t>18.28%</t>
        </is>
      </c>
      <c r="J31" s="4" t="inlineStr">
        <is>
          <t>16.60%</t>
        </is>
      </c>
    </row>
    <row r="32">
      <c r="A32" s="4" t="inlineStr">
        <is>
          <t>Loss from change in fair value of derivative liability</t>
        </is>
      </c>
      <c r="I32" s="6" t="n">
        <v>4900000</v>
      </c>
    </row>
    <row r="33">
      <c r="A33" s="4" t="inlineStr">
        <is>
          <t>Development derivative liabilities remeasured fair value</t>
        </is>
      </c>
      <c r="D33" s="6" t="n">
        <v>71000000</v>
      </c>
      <c r="I33" s="6" t="n">
        <v>71000000</v>
      </c>
    </row>
    <row r="34">
      <c r="A34" s="4" t="inlineStr">
        <is>
          <t>Development Agreement | MVIL | Tranche 2 Milestone Event</t>
        </is>
      </c>
    </row>
    <row r="35">
      <c r="A35" s="3" t="inlineStr">
        <is>
          <t>Fair Value Measurement Inputs and Valuation Techniques [Line Items]</t>
        </is>
      </c>
    </row>
    <row r="36">
      <c r="A36" s="4" t="inlineStr">
        <is>
          <t>Development funding received upon execution</t>
        </is>
      </c>
      <c r="C36" s="6" t="n">
        <v>10000000</v>
      </c>
    </row>
    <row r="37">
      <c r="A37" s="4" t="inlineStr">
        <is>
          <t>Development Agreement | MVIL | Tranche 3 Milestone Event</t>
        </is>
      </c>
    </row>
    <row r="38">
      <c r="A38" s="3" t="inlineStr">
        <is>
          <t>Fair Value Measurement Inputs and Valuation Techniques [Line Items]</t>
        </is>
      </c>
    </row>
    <row r="39">
      <c r="A39" s="4" t="inlineStr">
        <is>
          <t>Milestone payment received</t>
        </is>
      </c>
      <c r="F39" s="5" t="n">
        <v>5000000</v>
      </c>
    </row>
    <row r="40">
      <c r="A40" s="4" t="inlineStr">
        <is>
          <t>Additional milestone payment to be received</t>
        </is>
      </c>
      <c r="C40" s="6" t="n">
        <v>5000000</v>
      </c>
    </row>
    <row r="41">
      <c r="A41" s="4" t="inlineStr">
        <is>
          <t>Development Agreement | MVIL | October 1 Milestone Payment</t>
        </is>
      </c>
    </row>
    <row r="42">
      <c r="A42" s="3" t="inlineStr">
        <is>
          <t>Fair Value Measurement Inputs and Valuation Techniques [Line Items]</t>
        </is>
      </c>
    </row>
    <row r="43">
      <c r="A43" s="4" t="inlineStr">
        <is>
          <t>Milestone payment received</t>
        </is>
      </c>
      <c r="E43" s="6" t="n">
        <v>5000000</v>
      </c>
      <c r="F43" s="6" t="n">
        <v>6000000</v>
      </c>
    </row>
    <row r="44">
      <c r="A44" s="4" t="inlineStr">
        <is>
          <t>Development Agreement | MVIL | December 1 Milestone Payment</t>
        </is>
      </c>
    </row>
    <row r="45">
      <c r="A45" s="3" t="inlineStr">
        <is>
          <t>Fair Value Measurement Inputs and Valuation Techniques [Line Items]</t>
        </is>
      </c>
    </row>
    <row r="46">
      <c r="A46" s="4" t="inlineStr">
        <is>
          <t>Milestone payment received</t>
        </is>
      </c>
      <c r="D46" s="6" t="n">
        <v>11000000</v>
      </c>
    </row>
    <row r="47">
      <c r="A47" s="4" t="inlineStr">
        <is>
          <t>Development Agreement | MVIL | Ordinary Shares</t>
        </is>
      </c>
    </row>
    <row r="48">
      <c r="A48" s="3" t="inlineStr">
        <is>
          <t>Fair Value Measurement Inputs and Valuation Techniques [Line Items]</t>
        </is>
      </c>
    </row>
    <row r="49">
      <c r="A49" s="4" t="inlineStr">
        <is>
          <t>Warrant issued to purchase of ordinary shares | shares</t>
        </is>
      </c>
      <c r="G49" s="5" t="n">
        <v>18461538</v>
      </c>
      <c r="H49" s="5" t="n">
        <v>18750000</v>
      </c>
    </row>
    <row r="50">
      <c r="A50" s="4" t="inlineStr">
        <is>
          <t>Warrants exercise price per share | $ / shares</t>
        </is>
      </c>
      <c r="G50" s="8" t="n">
        <v>0.13</v>
      </c>
      <c r="H50" s="8" t="n">
        <v>0.16</v>
      </c>
    </row>
    <row r="51">
      <c r="A51" s="4" t="inlineStr">
        <is>
          <t>Development Agreement | MVIL | Ordinary Shares | Tranche 3 Milestone Event</t>
        </is>
      </c>
    </row>
    <row r="52">
      <c r="A52" s="3" t="inlineStr">
        <is>
          <t>Fair Value Measurement Inputs and Valuation Techniques [Line Items]</t>
        </is>
      </c>
    </row>
    <row r="53">
      <c r="A53" s="4" t="inlineStr">
        <is>
          <t>Warrant issued to purchase of ordinary shares | shares</t>
        </is>
      </c>
      <c r="F53" s="5" t="n">
        <v>10714286</v>
      </c>
    </row>
    <row r="54">
      <c r="A54" s="4" t="inlineStr">
        <is>
          <t>Warrants exercise price per share | $ / shares</t>
        </is>
      </c>
      <c r="F54" s="8" t="n">
        <v>0.14</v>
      </c>
    </row>
    <row r="55">
      <c r="A55" s="4" t="inlineStr">
        <is>
          <t>Development Agreement | MVIL | Ordinary Shares | October 1 Milestone Payment</t>
        </is>
      </c>
    </row>
    <row r="56">
      <c r="A56" s="3" t="inlineStr">
        <is>
          <t>Fair Value Measurement Inputs and Valuation Techniques [Line Items]</t>
        </is>
      </c>
    </row>
    <row r="57">
      <c r="A57" s="4" t="inlineStr">
        <is>
          <t>Warrant issued to purchase of ordinary shares | shares</t>
        </is>
      </c>
      <c r="E57" s="5" t="n">
        <v>13636364</v>
      </c>
      <c r="F57" s="5" t="n">
        <v>12857143</v>
      </c>
    </row>
    <row r="58">
      <c r="A58" s="4" t="inlineStr">
        <is>
          <t>Warrants exercise price per share | $ / shares</t>
        </is>
      </c>
      <c r="E58" s="8" t="n">
        <v>0.11</v>
      </c>
      <c r="F58" s="8" t="n">
        <v>0.14</v>
      </c>
    </row>
    <row r="59">
      <c r="A59" s="4" t="inlineStr">
        <is>
          <t>Development Agreement | MVIL | Ordinary Shares | December 1 Milestone Payment</t>
        </is>
      </c>
    </row>
    <row r="60">
      <c r="A60" s="3" t="inlineStr">
        <is>
          <t>Fair Value Measurement Inputs and Valuation Techniques [Line Items]</t>
        </is>
      </c>
    </row>
    <row r="61">
      <c r="A61" s="4" t="inlineStr">
        <is>
          <t>Warrant issued to purchase of ordinary shares | shares</t>
        </is>
      </c>
      <c r="D61" s="5" t="n">
        <v>41250000</v>
      </c>
      <c r="I61" s="5" t="n">
        <v>41250000</v>
      </c>
    </row>
    <row r="62">
      <c r="A62" s="4" t="inlineStr">
        <is>
          <t>Warrants exercise price per share | $ / shares</t>
        </is>
      </c>
      <c r="D62" s="8" t="n">
        <v>0.08</v>
      </c>
      <c r="I62" s="8" t="n">
        <v>0.08</v>
      </c>
    </row>
    <row r="63">
      <c r="A63" s="4" t="inlineStr">
        <is>
          <t>Measurement Input, Risk Free Interest Rate | Development Agreement | Common Approval</t>
        </is>
      </c>
    </row>
    <row r="64">
      <c r="A64" s="3" t="inlineStr">
        <is>
          <t>Fair Value Measurement Inputs and Valuation Techniques [Line Items]</t>
        </is>
      </c>
    </row>
    <row r="65">
      <c r="A65" s="4" t="inlineStr">
        <is>
          <t>Dividend yield</t>
        </is>
      </c>
      <c r="C65" s="5" t="n">
        <v>27</v>
      </c>
    </row>
    <row r="66">
      <c r="A66" s="4" t="inlineStr">
        <is>
          <t>Measurement Input, Expected Term | Development Agreement | Common Approval</t>
        </is>
      </c>
    </row>
    <row r="67">
      <c r="A67" s="3" t="inlineStr">
        <is>
          <t>Fair Value Measurement Inputs and Valuation Techniques [Line Items]</t>
        </is>
      </c>
    </row>
    <row r="68">
      <c r="A68" s="4" t="inlineStr">
        <is>
          <t>Expected term</t>
        </is>
      </c>
      <c r="C68" s="4" t="inlineStr">
        <is>
          <t>7 years</t>
        </is>
      </c>
    </row>
    <row r="69">
      <c r="A69" s="4" t="inlineStr">
        <is>
          <t>Initial Warrant | Development Agreement | MVIL</t>
        </is>
      </c>
    </row>
    <row r="70">
      <c r="A70" s="3" t="inlineStr">
        <is>
          <t>Fair Value Measurement Inputs and Valuation Techniques [Line Items]</t>
        </is>
      </c>
    </row>
    <row r="71">
      <c r="A71" s="4" t="inlineStr">
        <is>
          <t>Warrant issued to purchase of ordinary shares | shares</t>
        </is>
      </c>
      <c r="C71" s="5" t="n">
        <v>46153846</v>
      </c>
    </row>
    <row r="72">
      <c r="A72" s="4" t="inlineStr">
        <is>
          <t>Development funding received upon execution</t>
        </is>
      </c>
      <c r="C72" s="6" t="n">
        <v>20000000</v>
      </c>
    </row>
    <row r="73">
      <c r="A73" s="4" t="inlineStr">
        <is>
          <t>Remaining amount of warrant for equity classification</t>
        </is>
      </c>
      <c r="I73" s="6" t="n">
        <v>1900000</v>
      </c>
    </row>
    <row r="74">
      <c r="A74" s="4" t="inlineStr">
        <is>
          <t>Initial Warrant | Development Agreement | MVIL | Fair Value, Inputs, Level 3</t>
        </is>
      </c>
    </row>
    <row r="75">
      <c r="A75" s="3" t="inlineStr">
        <is>
          <t>Fair Value Measurement Inputs and Valuation Techniques [Line Items]</t>
        </is>
      </c>
    </row>
    <row r="76">
      <c r="A76" s="4" t="inlineStr">
        <is>
          <t>Derivative liability</t>
        </is>
      </c>
      <c r="C76" s="6" t="n">
        <v>18100000</v>
      </c>
    </row>
    <row r="77">
      <c r="A77" s="4" t="inlineStr">
        <is>
          <t>Future Warrants | Measurement Input, Price Volatility | Development Agreement | MVIL</t>
        </is>
      </c>
    </row>
    <row r="78">
      <c r="A78" s="3" t="inlineStr">
        <is>
          <t>Fair Value Measurement Inputs and Valuation Techniques [Line Items]</t>
        </is>
      </c>
    </row>
    <row r="79">
      <c r="A79" s="4" t="inlineStr">
        <is>
          <t>Dividend yield</t>
        </is>
      </c>
      <c r="J79" s="10" t="n">
        <v>80.76000000000001</v>
      </c>
    </row>
    <row r="80">
      <c r="A80" s="4" t="inlineStr">
        <is>
          <t>Future Warrants | Measurement Input, Price Volatility | Development Agreement | MVIL | Minimum</t>
        </is>
      </c>
    </row>
    <row r="81">
      <c r="A81" s="3" t="inlineStr">
        <is>
          <t>Fair Value Measurement Inputs and Valuation Techniques [Line Items]</t>
        </is>
      </c>
    </row>
    <row r="82">
      <c r="A82" s="4" t="inlineStr">
        <is>
          <t>Dividend yield</t>
        </is>
      </c>
      <c r="D82" s="10" t="n">
        <v>67.61</v>
      </c>
      <c r="I82" s="10" t="n">
        <v>67.61</v>
      </c>
      <c r="J82" s="10" t="n">
        <v>80.36</v>
      </c>
    </row>
    <row r="83">
      <c r="A83" s="4" t="inlineStr">
        <is>
          <t>Future Warrants | Measurement Input, Price Volatility | Development Agreement | MVIL | Maximum</t>
        </is>
      </c>
    </row>
    <row r="84">
      <c r="A84" s="3" t="inlineStr">
        <is>
          <t>Fair Value Measurement Inputs and Valuation Techniques [Line Items]</t>
        </is>
      </c>
    </row>
    <row r="85">
      <c r="A85" s="4" t="inlineStr">
        <is>
          <t>Dividend yield</t>
        </is>
      </c>
      <c r="D85" s="10" t="n">
        <v>78.25</v>
      </c>
      <c r="I85" s="10" t="n">
        <v>78.25</v>
      </c>
      <c r="J85" s="10" t="n">
        <v>80.76000000000001</v>
      </c>
    </row>
    <row r="86">
      <c r="A86" s="4" t="inlineStr">
        <is>
          <t>Future Warrants | Measurement Input, Risk Free Interest Rate | Development Agreement | MVIL</t>
        </is>
      </c>
    </row>
    <row r="87">
      <c r="A87" s="3" t="inlineStr">
        <is>
          <t>Fair Value Measurement Inputs and Valuation Techniques [Line Items]</t>
        </is>
      </c>
    </row>
    <row r="88">
      <c r="A88" s="4" t="inlineStr">
        <is>
          <t>Dividend yield</t>
        </is>
      </c>
      <c r="J88" s="10" t="n">
        <v>0.19</v>
      </c>
    </row>
    <row r="89">
      <c r="A89" s="4" t="inlineStr">
        <is>
          <t>Future Warrants | Measurement Input, Risk Free Interest Rate | Development Agreement | MVIL | Minimum</t>
        </is>
      </c>
    </row>
    <row r="90">
      <c r="A90" s="3" t="inlineStr">
        <is>
          <t>Fair Value Measurement Inputs and Valuation Techniques [Line Items]</t>
        </is>
      </c>
    </row>
    <row r="91">
      <c r="A91" s="4" t="inlineStr">
        <is>
          <t>Dividend yield</t>
        </is>
      </c>
      <c r="D91" s="11" t="n">
        <v>0.3</v>
      </c>
      <c r="I91" s="11" t="n">
        <v>0.3</v>
      </c>
      <c r="J91" s="10" t="n">
        <v>0.17</v>
      </c>
    </row>
    <row r="92">
      <c r="A92" s="4" t="inlineStr">
        <is>
          <t>Future Warrants | Measurement Input, Risk Free Interest Rate | Development Agreement | MVIL | Maximum</t>
        </is>
      </c>
    </row>
    <row r="93">
      <c r="A93" s="3" t="inlineStr">
        <is>
          <t>Fair Value Measurement Inputs and Valuation Techniques [Line Items]</t>
        </is>
      </c>
    </row>
    <row r="94">
      <c r="A94" s="4" t="inlineStr">
        <is>
          <t>Dividend yield</t>
        </is>
      </c>
      <c r="D94" s="10" t="n">
        <v>0.97</v>
      </c>
      <c r="I94" s="10" t="n">
        <v>0.97</v>
      </c>
      <c r="J94" s="10" t="n">
        <v>0.19</v>
      </c>
    </row>
    <row r="95">
      <c r="A95" s="4" t="inlineStr">
        <is>
          <t>Future Warrants | Measurement Input, Expected Term | Development Agreement | MVIL</t>
        </is>
      </c>
    </row>
    <row r="96">
      <c r="A96" s="3" t="inlineStr">
        <is>
          <t>Fair Value Measurement Inputs and Valuation Techniques [Line Items]</t>
        </is>
      </c>
    </row>
    <row r="97">
      <c r="A97" s="4" t="inlineStr">
        <is>
          <t>Expected term</t>
        </is>
      </c>
      <c r="I97" s="4" t="inlineStr">
        <is>
          <t>3 years</t>
        </is>
      </c>
      <c r="J97" s="4" t="inlineStr">
        <is>
          <t>3 years</t>
        </is>
      </c>
    </row>
    <row r="98">
      <c r="A98" s="4" t="inlineStr">
        <is>
          <t>Future Warrants | Measurement Input, Share Price | Development Agreement | MVIL</t>
        </is>
      </c>
    </row>
    <row r="99">
      <c r="A99" s="3" t="inlineStr">
        <is>
          <t>Fair Value Measurement Inputs and Valuation Techniques [Line Items]</t>
        </is>
      </c>
    </row>
    <row r="100">
      <c r="A100" s="4" t="inlineStr">
        <is>
          <t>Dividend yield</t>
        </is>
      </c>
      <c r="J100" s="10" t="n">
        <v>0.11</v>
      </c>
    </row>
    <row r="101">
      <c r="A101" s="4" t="inlineStr">
        <is>
          <t>Future Warrants | Measurement Input, Share Price | Development Agreement | MVIL | Monte Carlo Model</t>
        </is>
      </c>
    </row>
    <row r="102">
      <c r="A102" s="3" t="inlineStr">
        <is>
          <t>Fair Value Measurement Inputs and Valuation Techniques [Line Items]</t>
        </is>
      </c>
    </row>
    <row r="103">
      <c r="A103" s="4" t="inlineStr">
        <is>
          <t>Dividend yield</t>
        </is>
      </c>
      <c r="J103" s="10" t="n">
        <v>0.11</v>
      </c>
    </row>
    <row r="104">
      <c r="A104" s="4" t="inlineStr">
        <is>
          <t>Future Warrants | Measurement Input, Share Price | Development Agreement | MVIL | Minimum</t>
        </is>
      </c>
    </row>
    <row r="105">
      <c r="A105" s="3" t="inlineStr">
        <is>
          <t>Fair Value Measurement Inputs and Valuation Techniques [Line Items]</t>
        </is>
      </c>
    </row>
    <row r="106">
      <c r="A106" s="4" t="inlineStr">
        <is>
          <t>Dividend yield</t>
        </is>
      </c>
      <c r="D106" s="10" t="n">
        <v>0.08</v>
      </c>
      <c r="I106" s="10" t="n">
        <v>0.08</v>
      </c>
    </row>
    <row r="107">
      <c r="A107" s="4" t="inlineStr">
        <is>
          <t>Future Warrants | Measurement Input, Share Price | Development Agreement | MVIL | Maximum</t>
        </is>
      </c>
    </row>
    <row r="108">
      <c r="A108" s="3" t="inlineStr">
        <is>
          <t>Fair Value Measurement Inputs and Valuation Techniques [Line Items]</t>
        </is>
      </c>
    </row>
    <row r="109">
      <c r="A109" s="4" t="inlineStr">
        <is>
          <t>Dividend yield</t>
        </is>
      </c>
      <c r="D109" s="10" t="n">
        <v>0.16</v>
      </c>
      <c r="I109" s="10" t="n">
        <v>0.16</v>
      </c>
    </row>
    <row r="110">
      <c r="A110" s="4" t="inlineStr">
        <is>
          <t>Future Warrants | Measurement Input, Discount Rate | Development Agreement | MVIL</t>
        </is>
      </c>
    </row>
    <row r="111">
      <c r="A111" s="3" t="inlineStr">
        <is>
          <t>Fair Value Measurement Inputs and Valuation Techniques [Line Items]</t>
        </is>
      </c>
    </row>
    <row r="112">
      <c r="A112" s="4" t="inlineStr">
        <is>
          <t>Dividend yield</t>
        </is>
      </c>
      <c r="J112" s="11" t="n">
        <v>10.5</v>
      </c>
    </row>
    <row r="113">
      <c r="A113" s="4" t="inlineStr">
        <is>
          <t>Future Warrants | Measurement Input, Discount Rate | Development Agreement | MVIL | Minimum</t>
        </is>
      </c>
    </row>
    <row r="114">
      <c r="A114" s="3" t="inlineStr">
        <is>
          <t>Fair Value Measurement Inputs and Valuation Techniques [Line Items]</t>
        </is>
      </c>
    </row>
    <row r="115">
      <c r="A115" s="4" t="inlineStr">
        <is>
          <t>Dividend yield</t>
        </is>
      </c>
      <c r="D115" s="11" t="n">
        <v>9.6</v>
      </c>
      <c r="I115" s="11" t="n">
        <v>9.6</v>
      </c>
      <c r="J115" s="11" t="n">
        <v>9.6</v>
      </c>
    </row>
    <row r="116">
      <c r="A116" s="4" t="inlineStr">
        <is>
          <t>Future Warrants | Measurement Input, Discount Rate | Development Agreement | MVIL | Maximum</t>
        </is>
      </c>
    </row>
    <row r="117">
      <c r="A117" s="3" t="inlineStr">
        <is>
          <t>Fair Value Measurement Inputs and Valuation Techniques [Line Items]</t>
        </is>
      </c>
    </row>
    <row r="118">
      <c r="A118" s="4" t="inlineStr">
        <is>
          <t>Dividend yield</t>
        </is>
      </c>
      <c r="D118" s="11" t="n">
        <v>15.5</v>
      </c>
      <c r="I118" s="11" t="n">
        <v>15.5</v>
      </c>
      <c r="J118" s="11" t="n">
        <v>1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Schedule of Fair Value Of Future Warrants Estimated Using Valuation Model (Details) - Future Warrants - Development Agreement - MVIL</t>
        </is>
      </c>
      <c r="B1" s="2" t="inlineStr">
        <is>
          <t>12 Months Ended</t>
        </is>
      </c>
    </row>
    <row r="2">
      <c r="B2" s="2" t="inlineStr">
        <is>
          <t>Dec. 31, 2021</t>
        </is>
      </c>
      <c r="C2" s="2" t="inlineStr">
        <is>
          <t>Dec. 31, 2020</t>
        </is>
      </c>
    </row>
    <row r="3">
      <c r="A3" s="4" t="inlineStr">
        <is>
          <t>Measurement Input, Risk Free Interest Rate</t>
        </is>
      </c>
    </row>
    <row r="4">
      <c r="A4" s="3" t="inlineStr">
        <is>
          <t>Fair Value Assets And Liabilities Measured On Recurring And Nonrecurring Basis Valuation Techniques [Line Items]</t>
        </is>
      </c>
    </row>
    <row r="5">
      <c r="A5" s="4" t="inlineStr">
        <is>
          <t>Dividend yield</t>
        </is>
      </c>
      <c r="C5" s="10" t="n">
        <v>0.19</v>
      </c>
    </row>
    <row r="6">
      <c r="A6" s="4" t="inlineStr">
        <is>
          <t>Measurement Input, Risk Free Interest Rate | Minimum</t>
        </is>
      </c>
    </row>
    <row r="7">
      <c r="A7" s="3" t="inlineStr">
        <is>
          <t>Fair Value Assets And Liabilities Measured On Recurring And Nonrecurring Basis Valuation Techniques [Line Items]</t>
        </is>
      </c>
    </row>
    <row r="8">
      <c r="A8" s="4" t="inlineStr">
        <is>
          <t>Dividend yield</t>
        </is>
      </c>
      <c r="B8" s="11" t="n">
        <v>0.3</v>
      </c>
      <c r="C8" s="10" t="n">
        <v>0.17</v>
      </c>
    </row>
    <row r="9">
      <c r="A9" s="4" t="inlineStr">
        <is>
          <t>Measurement Input, Risk Free Interest Rate | Maximum</t>
        </is>
      </c>
    </row>
    <row r="10">
      <c r="A10" s="3" t="inlineStr">
        <is>
          <t>Fair Value Assets And Liabilities Measured On Recurring And Nonrecurring Basis Valuation Techniques [Line Items]</t>
        </is>
      </c>
    </row>
    <row r="11">
      <c r="A11" s="4" t="inlineStr">
        <is>
          <t>Dividend yield</t>
        </is>
      </c>
      <c r="B11" s="10" t="n">
        <v>0.97</v>
      </c>
      <c r="C11" s="10" t="n">
        <v>0.19</v>
      </c>
    </row>
    <row r="12">
      <c r="A12" s="4" t="inlineStr">
        <is>
          <t>Measurement Input, Share Price</t>
        </is>
      </c>
    </row>
    <row r="13">
      <c r="A13" s="3" t="inlineStr">
        <is>
          <t>Fair Value Assets And Liabilities Measured On Recurring And Nonrecurring Basis Valuation Techniques [Line Items]</t>
        </is>
      </c>
    </row>
    <row r="14">
      <c r="A14" s="4" t="inlineStr">
        <is>
          <t>Dividend yield</t>
        </is>
      </c>
      <c r="C14" s="10" t="n">
        <v>0.11</v>
      </c>
    </row>
    <row r="15">
      <c r="A15" s="4" t="inlineStr">
        <is>
          <t>Measurement Input, Share Price | Monte Carlo Model</t>
        </is>
      </c>
    </row>
    <row r="16">
      <c r="A16" s="3" t="inlineStr">
        <is>
          <t>Fair Value Assets And Liabilities Measured On Recurring And Nonrecurring Basis Valuation Techniques [Line Items]</t>
        </is>
      </c>
    </row>
    <row r="17">
      <c r="A17" s="4" t="inlineStr">
        <is>
          <t>Dividend yield</t>
        </is>
      </c>
      <c r="C17" s="10" t="n">
        <v>0.11</v>
      </c>
    </row>
    <row r="18">
      <c r="A18" s="4" t="inlineStr">
        <is>
          <t>Measurement Input, Share Price | Minimum</t>
        </is>
      </c>
    </row>
    <row r="19">
      <c r="A19" s="3" t="inlineStr">
        <is>
          <t>Fair Value Assets And Liabilities Measured On Recurring And Nonrecurring Basis Valuation Techniques [Line Items]</t>
        </is>
      </c>
    </row>
    <row r="20">
      <c r="A20" s="4" t="inlineStr">
        <is>
          <t>Dividend yield</t>
        </is>
      </c>
      <c r="B20" s="10" t="n">
        <v>0.08</v>
      </c>
    </row>
    <row r="21">
      <c r="A21" s="4" t="inlineStr">
        <is>
          <t>Measurement Input, Share Price | Maximum</t>
        </is>
      </c>
    </row>
    <row r="22">
      <c r="A22" s="3" t="inlineStr">
        <is>
          <t>Fair Value Assets And Liabilities Measured On Recurring And Nonrecurring Basis Valuation Techniques [Line Items]</t>
        </is>
      </c>
    </row>
    <row r="23">
      <c r="A23" s="4" t="inlineStr">
        <is>
          <t>Dividend yield</t>
        </is>
      </c>
      <c r="B23" s="10" t="n">
        <v>0.16</v>
      </c>
    </row>
    <row r="24">
      <c r="A24" s="4" t="inlineStr">
        <is>
          <t>Measurement Input, Discount Rate</t>
        </is>
      </c>
    </row>
    <row r="25">
      <c r="A25" s="3" t="inlineStr">
        <is>
          <t>Fair Value Assets And Liabilities Measured On Recurring And Nonrecurring Basis Valuation Techniques [Line Items]</t>
        </is>
      </c>
    </row>
    <row r="26">
      <c r="A26" s="4" t="inlineStr">
        <is>
          <t>Dividend yield</t>
        </is>
      </c>
      <c r="C26" s="11" t="n">
        <v>10.5</v>
      </c>
    </row>
    <row r="27">
      <c r="A27" s="4" t="inlineStr">
        <is>
          <t>Measurement Input, Discount Rate | Minimum</t>
        </is>
      </c>
    </row>
    <row r="28">
      <c r="A28" s="3" t="inlineStr">
        <is>
          <t>Fair Value Assets And Liabilities Measured On Recurring And Nonrecurring Basis Valuation Techniques [Line Items]</t>
        </is>
      </c>
    </row>
    <row r="29">
      <c r="A29" s="4" t="inlineStr">
        <is>
          <t>Dividend yield</t>
        </is>
      </c>
      <c r="B29" s="11" t="n">
        <v>9.6</v>
      </c>
      <c r="C29" s="11" t="n">
        <v>9.6</v>
      </c>
    </row>
    <row r="30">
      <c r="A30" s="4" t="inlineStr">
        <is>
          <t>Measurement Input, Discount Rate | Maximum</t>
        </is>
      </c>
    </row>
    <row r="31">
      <c r="A31" s="3" t="inlineStr">
        <is>
          <t>Fair Value Assets And Liabilities Measured On Recurring And Nonrecurring Basis Valuation Techniques [Line Items]</t>
        </is>
      </c>
    </row>
    <row r="32">
      <c r="A32" s="4" t="inlineStr">
        <is>
          <t>Dividend yield</t>
        </is>
      </c>
      <c r="B32" s="11" t="n">
        <v>15.5</v>
      </c>
      <c r="C32" s="11" t="n">
        <v>10.5</v>
      </c>
    </row>
    <row r="33">
      <c r="A33" s="4" t="inlineStr">
        <is>
          <t>Measurement Input, Expected Term</t>
        </is>
      </c>
    </row>
    <row r="34">
      <c r="A34" s="3" t="inlineStr">
        <is>
          <t>Fair Value Assets And Liabilities Measured On Recurring And Nonrecurring Basis Valuation Techniques [Line Items]</t>
        </is>
      </c>
    </row>
    <row r="35">
      <c r="A35" s="4" t="inlineStr">
        <is>
          <t>Expected term</t>
        </is>
      </c>
      <c r="B35" s="4" t="inlineStr">
        <is>
          <t>3 years</t>
        </is>
      </c>
      <c r="C35" s="4" t="inlineStr">
        <is>
          <t>3 years</t>
        </is>
      </c>
    </row>
    <row r="36">
      <c r="A36" s="4" t="inlineStr">
        <is>
          <t>Measurement Input, Price Expected Volatility</t>
        </is>
      </c>
    </row>
    <row r="37">
      <c r="A37" s="3" t="inlineStr">
        <is>
          <t>Fair Value Assets And Liabilities Measured On Recurring And Nonrecurring Basis Valuation Techniques [Line Items]</t>
        </is>
      </c>
    </row>
    <row r="38">
      <c r="A38" s="4" t="inlineStr">
        <is>
          <t>Dividend yield</t>
        </is>
      </c>
      <c r="C38" s="10" t="n">
        <v>80.76000000000001</v>
      </c>
    </row>
    <row r="39">
      <c r="A39" s="4" t="inlineStr">
        <is>
          <t>Measurement Input, Price Expected Volatility | Minimum</t>
        </is>
      </c>
    </row>
    <row r="40">
      <c r="A40" s="3" t="inlineStr">
        <is>
          <t>Fair Value Assets And Liabilities Measured On Recurring And Nonrecurring Basis Valuation Techniques [Line Items]</t>
        </is>
      </c>
    </row>
    <row r="41">
      <c r="A41" s="4" t="inlineStr">
        <is>
          <t>Dividend yield</t>
        </is>
      </c>
      <c r="B41" s="10" t="n">
        <v>67.61</v>
      </c>
      <c r="C41" s="10" t="n">
        <v>80.36</v>
      </c>
    </row>
    <row r="42">
      <c r="A42" s="4" t="inlineStr">
        <is>
          <t>Measurement Input, Price Expected Volatility | Maximum</t>
        </is>
      </c>
    </row>
    <row r="43">
      <c r="A43" s="3" t="inlineStr">
        <is>
          <t>Fair Value Assets And Liabilities Measured On Recurring And Nonrecurring Basis Valuation Techniques [Line Items]</t>
        </is>
      </c>
    </row>
    <row r="44">
      <c r="A44" s="4" t="inlineStr">
        <is>
          <t>Dividend yield</t>
        </is>
      </c>
      <c r="B44" s="10" t="n">
        <v>78.25</v>
      </c>
      <c r="C44" s="10" t="n">
        <v>80.76000000000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Derivative Liability Measured at Fair Value (Detail) $ in Thousands</t>
        </is>
      </c>
      <c r="B1" s="2" t="inlineStr">
        <is>
          <t>12 Months Ended</t>
        </is>
      </c>
    </row>
    <row r="2">
      <c r="B2" s="2" t="inlineStr">
        <is>
          <t>Dec. 31, 2021USD ($)</t>
        </is>
      </c>
    </row>
    <row r="3">
      <c r="A3" s="3" t="inlineStr">
        <is>
          <t>Fair Value Disclosures [Abstract]</t>
        </is>
      </c>
    </row>
    <row r="4">
      <c r="A4" s="4" t="inlineStr">
        <is>
          <t>Beginning Balance,Derivative Liability</t>
        </is>
      </c>
      <c r="B4" s="6" t="n">
        <v>25155</v>
      </c>
    </row>
    <row r="5">
      <c r="A5" s="4" t="inlineStr">
        <is>
          <t>Amounts received under the Development Agreement</t>
        </is>
      </c>
      <c r="B5" s="5" t="n">
        <v>15000</v>
      </c>
    </row>
    <row r="6">
      <c r="A6" s="4" t="inlineStr">
        <is>
          <t>Amounts received under the Development Agreement as amended</t>
        </is>
      </c>
      <c r="B6" s="5" t="n">
        <v>30000</v>
      </c>
    </row>
    <row r="7">
      <c r="A7" s="4" t="inlineStr">
        <is>
          <t>Loss recorded in loss from remeasurement of development derivative liability</t>
        </is>
      </c>
      <c r="B7" s="5" t="n">
        <v>4899</v>
      </c>
    </row>
    <row r="8">
      <c r="A8" s="4" t="inlineStr">
        <is>
          <t>Reclassification of equity classified warrants</t>
        </is>
      </c>
      <c r="B8" s="5" t="n">
        <v>-4017</v>
      </c>
    </row>
    <row r="9">
      <c r="A9" s="4" t="inlineStr">
        <is>
          <t>Ending Balance,Derivative Liability</t>
        </is>
      </c>
      <c r="B9" s="6" t="n">
        <v>7103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Research and development</t>
        </is>
      </c>
      <c r="B3" s="6" t="n">
        <v>1463</v>
      </c>
      <c r="C3" s="6" t="n">
        <v>357</v>
      </c>
    </row>
    <row r="4">
      <c r="A4" s="4" t="inlineStr">
        <is>
          <t>Prepaid insurance</t>
        </is>
      </c>
      <c r="B4" s="5" t="n">
        <v>661</v>
      </c>
      <c r="C4" s="5" t="n">
        <v>1378</v>
      </c>
    </row>
    <row r="5">
      <c r="A5" s="4" t="inlineStr">
        <is>
          <t>Other</t>
        </is>
      </c>
      <c r="B5" s="5" t="n">
        <v>343</v>
      </c>
      <c r="C5" s="5" t="n">
        <v>518</v>
      </c>
    </row>
    <row r="6">
      <c r="A6" s="4" t="inlineStr">
        <is>
          <t>Total</t>
        </is>
      </c>
      <c r="B6" s="6" t="n">
        <v>2467</v>
      </c>
      <c r="C6" s="6" t="n">
        <v>22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Estimated Useful Lives of Assets and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6" t="n">
        <v>636</v>
      </c>
      <c r="C3" s="6" t="n">
        <v>568</v>
      </c>
    </row>
    <row r="4">
      <c r="A4" s="4" t="inlineStr">
        <is>
          <t>Accumulated depreciation</t>
        </is>
      </c>
      <c r="B4" s="5" t="n">
        <v>-539</v>
      </c>
      <c r="C4" s="5" t="n">
        <v>-462</v>
      </c>
    </row>
    <row r="5">
      <c r="A5" s="4" t="inlineStr">
        <is>
          <t>Property and equipment, net</t>
        </is>
      </c>
      <c r="B5" s="5" t="n">
        <v>97</v>
      </c>
      <c r="C5" s="5" t="n">
        <v>106</v>
      </c>
    </row>
    <row r="6">
      <c r="A6" s="4" t="inlineStr">
        <is>
          <t>Computer Equipment and Software</t>
        </is>
      </c>
    </row>
    <row r="7">
      <c r="A7" s="3" t="inlineStr">
        <is>
          <t>Property Plant And Equipment [Line Items]</t>
        </is>
      </c>
    </row>
    <row r="8">
      <c r="A8" s="4" t="inlineStr">
        <is>
          <t>Property and equipment, gross</t>
        </is>
      </c>
      <c r="B8" s="5" t="n">
        <v>116</v>
      </c>
      <c r="C8" s="5" t="n">
        <v>116</v>
      </c>
    </row>
    <row r="9">
      <c r="A9" s="4" t="inlineStr">
        <is>
          <t>Furniture, Fixtures, and Other</t>
        </is>
      </c>
    </row>
    <row r="10">
      <c r="A10" s="3" t="inlineStr">
        <is>
          <t>Property Plant And Equipment [Line Items]</t>
        </is>
      </c>
    </row>
    <row r="11">
      <c r="A11" s="4" t="inlineStr">
        <is>
          <t>Property and equipment, gross</t>
        </is>
      </c>
      <c r="B11" s="5" t="n">
        <v>154</v>
      </c>
      <c r="C11" s="5" t="n">
        <v>147</v>
      </c>
    </row>
    <row r="12">
      <c r="A12" s="4" t="inlineStr">
        <is>
          <t>Laboratory Equipment</t>
        </is>
      </c>
    </row>
    <row r="13">
      <c r="A13" s="3" t="inlineStr">
        <is>
          <t>Property Plant And Equipment [Line Items]</t>
        </is>
      </c>
    </row>
    <row r="14">
      <c r="A14" s="4" t="inlineStr">
        <is>
          <t>Property and equipment, gross</t>
        </is>
      </c>
      <c r="B14" s="5" t="n">
        <v>350</v>
      </c>
      <c r="C14" s="5" t="n">
        <v>289</v>
      </c>
    </row>
    <row r="15">
      <c r="A15" s="4" t="inlineStr">
        <is>
          <t>Leasehold Improvements</t>
        </is>
      </c>
    </row>
    <row r="16">
      <c r="A16" s="3" t="inlineStr">
        <is>
          <t>Property Plant And Equipment [Line Items]</t>
        </is>
      </c>
    </row>
    <row r="17">
      <c r="A17" s="4" t="inlineStr">
        <is>
          <t>Property and equipment, gross</t>
        </is>
      </c>
      <c r="B17" s="6" t="n">
        <v>16</v>
      </c>
      <c r="C17" s="6" t="n">
        <v>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12" t="n">
        <v>0.1</v>
      </c>
      <c r="C4" s="12" t="n">
        <v>0.2</v>
      </c>
      <c r="D4" s="12" t="n">
        <v>0.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1</t>
        </is>
      </c>
      <c r="C1" s="2" t="inlineStr">
        <is>
          <t>Dec. 31, 2020</t>
        </is>
      </c>
    </row>
    <row r="2">
      <c r="A2" s="3" t="inlineStr">
        <is>
          <t>Payables And Accruals [Abstract]</t>
        </is>
      </c>
    </row>
    <row r="3">
      <c r="A3" s="4" t="inlineStr">
        <is>
          <t>Research and development</t>
        </is>
      </c>
      <c r="B3" s="6" t="n">
        <v>3456</v>
      </c>
      <c r="C3" s="6" t="n">
        <v>3098</v>
      </c>
    </row>
    <row r="4">
      <c r="A4" s="4" t="inlineStr">
        <is>
          <t>Employee compensation costs</t>
        </is>
      </c>
      <c r="B4" s="5" t="n">
        <v>3000</v>
      </c>
      <c r="C4" s="5" t="n">
        <v>2983</v>
      </c>
    </row>
    <row r="5">
      <c r="A5" s="4" t="inlineStr">
        <is>
          <t>Consulting and professional services</t>
        </is>
      </c>
      <c r="B5" s="5" t="n">
        <v>558</v>
      </c>
      <c r="C5" s="5" t="n">
        <v>647</v>
      </c>
    </row>
    <row r="6">
      <c r="A6" s="4" t="inlineStr">
        <is>
          <t>Legal expenses</t>
        </is>
      </c>
      <c r="B6" s="5" t="n">
        <v>225</v>
      </c>
      <c r="C6" s="5" t="n">
        <v>245</v>
      </c>
    </row>
    <row r="7">
      <c r="A7" s="4" t="inlineStr">
        <is>
          <t>Deferred rent</t>
        </is>
      </c>
      <c r="B7" s="5" t="n">
        <v>16</v>
      </c>
      <c r="C7" s="5" t="n">
        <v>6</v>
      </c>
    </row>
    <row r="8">
      <c r="A8" s="4" t="inlineStr">
        <is>
          <t>Other</t>
        </is>
      </c>
      <c r="B8" s="5" t="n">
        <v>28</v>
      </c>
      <c r="C8" s="5" t="n">
        <v>45</v>
      </c>
    </row>
    <row r="9">
      <c r="A9" s="4" t="inlineStr">
        <is>
          <t>Total</t>
        </is>
      </c>
      <c r="B9" s="6" t="n">
        <v>7283</v>
      </c>
      <c r="C9" s="6" t="n">
        <v>70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5" customWidth="1" min="2" max="2"/>
    <col width="21" customWidth="1" min="3" max="3"/>
    <col width="16" customWidth="1" min="4" max="4"/>
    <col width="14" customWidth="1" min="5" max="5"/>
    <col width="14" customWidth="1" min="6" max="6"/>
    <col width="14" customWidth="1" min="7" max="7"/>
    <col width="15" customWidth="1" min="8" max="8"/>
  </cols>
  <sheetData>
    <row r="1">
      <c r="A1" s="1" t="inlineStr">
        <is>
          <t>Debt - Additional Information (Details) - USD ($)</t>
        </is>
      </c>
      <c r="B1" s="2" t="inlineStr">
        <is>
          <t>Sep. 30, 2021</t>
        </is>
      </c>
      <c r="C1" s="2" t="inlineStr">
        <is>
          <t>Sep. 30, 2021</t>
        </is>
      </c>
      <c r="D1" s="2" t="inlineStr">
        <is>
          <t>Dec. 31, 2021</t>
        </is>
      </c>
      <c r="E1" s="2" t="inlineStr">
        <is>
          <t>Dec. 31, 2020</t>
        </is>
      </c>
      <c r="F1" s="2" t="inlineStr">
        <is>
          <t>Dec. 31, 2019</t>
        </is>
      </c>
      <c r="G1" s="2" t="inlineStr">
        <is>
          <t>Feb. 20, 2019</t>
        </is>
      </c>
      <c r="H1" s="2" t="inlineStr">
        <is>
          <t>Jun. 30, 2017</t>
        </is>
      </c>
    </row>
    <row r="2">
      <c r="A2" s="3" t="inlineStr">
        <is>
          <t>Debt Instrument [Line Items]</t>
        </is>
      </c>
    </row>
    <row r="3">
      <c r="A3" s="4" t="inlineStr">
        <is>
          <t>Total gross amount borrowed</t>
        </is>
      </c>
      <c r="D3" s="6" t="n">
        <v>15000000</v>
      </c>
    </row>
    <row r="4">
      <c r="A4" s="4" t="inlineStr">
        <is>
          <t>Outstanding debt</t>
        </is>
      </c>
      <c r="D4" s="5" t="n">
        <v>13656000</v>
      </c>
    </row>
    <row r="5">
      <c r="A5" s="4" t="inlineStr">
        <is>
          <t>Warrant coverage</t>
        </is>
      </c>
      <c r="D5" s="6" t="n">
        <v>312500</v>
      </c>
    </row>
    <row r="6">
      <c r="A6" s="4" t="inlineStr">
        <is>
          <t>Future tranche advances percentage</t>
        </is>
      </c>
      <c r="D6" s="4" t="inlineStr">
        <is>
          <t>2.50%</t>
        </is>
      </c>
    </row>
    <row r="7">
      <c r="A7" s="4" t="inlineStr">
        <is>
          <t>Exercise price of warrant</t>
        </is>
      </c>
      <c r="D7" s="6" t="n">
        <v>375000</v>
      </c>
    </row>
    <row r="8">
      <c r="A8" s="4" t="inlineStr">
        <is>
          <t>Exercise price of warrants per share</t>
        </is>
      </c>
      <c r="D8" s="9" t="n">
        <v>2.30769</v>
      </c>
    </row>
    <row r="9">
      <c r="A9" s="4" t="inlineStr">
        <is>
          <t>Minimum gross proceeds from next equity round to determine exercise price of Warrant</t>
        </is>
      </c>
      <c r="D9" s="6" t="n">
        <v>30000000</v>
      </c>
    </row>
    <row r="10">
      <c r="A10" s="4" t="inlineStr">
        <is>
          <t>Accrued interest payable</t>
        </is>
      </c>
      <c r="D10" s="5" t="n">
        <v>78000</v>
      </c>
      <c r="E10" s="6" t="n">
        <v>1499000</v>
      </c>
    </row>
    <row r="11">
      <c r="A11" s="4" t="inlineStr">
        <is>
          <t>Loss on extinguishment of debt</t>
        </is>
      </c>
      <c r="D11" s="5" t="n">
        <v>86000</v>
      </c>
      <c r="F11" s="6" t="n">
        <v>22700000</v>
      </c>
    </row>
    <row r="12">
      <c r="A12" s="4" t="inlineStr">
        <is>
          <t>Recognized debt discount</t>
        </is>
      </c>
      <c r="D12" s="6" t="n">
        <v>151000</v>
      </c>
      <c r="E12" s="5" t="n">
        <v>240000</v>
      </c>
      <c r="F12" s="5" t="n">
        <v>3006000</v>
      </c>
    </row>
    <row r="13">
      <c r="A13" s="4" t="inlineStr">
        <is>
          <t>IPO</t>
        </is>
      </c>
    </row>
    <row r="14">
      <c r="A14" s="3" t="inlineStr">
        <is>
          <t>Debt Instrument [Line Items]</t>
        </is>
      </c>
    </row>
    <row r="15">
      <c r="A15" s="4" t="inlineStr">
        <is>
          <t>Exercise price of warrants per share</t>
        </is>
      </c>
      <c r="G15" s="6" t="n">
        <v>1</v>
      </c>
    </row>
    <row r="16">
      <c r="A16" s="4" t="inlineStr">
        <is>
          <t>Warrant issued to purchase of ordinary shares</t>
        </is>
      </c>
      <c r="G16" s="5" t="n">
        <v>500000</v>
      </c>
    </row>
    <row r="17">
      <c r="A17" s="4" t="inlineStr">
        <is>
          <t>Warrant exercise date</t>
        </is>
      </c>
      <c r="D17" s="4" t="inlineStr">
        <is>
          <t>Jun. 30,
		2017</t>
        </is>
      </c>
    </row>
    <row r="18">
      <c r="A18" s="4" t="inlineStr">
        <is>
          <t>Warrant agreement expiration year</t>
        </is>
      </c>
      <c r="D18" s="4" t="inlineStr">
        <is>
          <t>10 years</t>
        </is>
      </c>
    </row>
    <row r="19">
      <c r="A19" s="4" t="inlineStr">
        <is>
          <t>Term Loan</t>
        </is>
      </c>
    </row>
    <row r="20">
      <c r="A20" s="3" t="inlineStr">
        <is>
          <t>Debt Instrument [Line Items]</t>
        </is>
      </c>
    </row>
    <row r="21">
      <c r="A21" s="4" t="inlineStr">
        <is>
          <t>Accrued interest payable</t>
        </is>
      </c>
      <c r="D21" s="6" t="n">
        <v>0</v>
      </c>
      <c r="E21" s="5" t="n">
        <v>1500000</v>
      </c>
    </row>
    <row r="22">
      <c r="A22" s="4" t="inlineStr">
        <is>
          <t>Loan and Security Agreement</t>
        </is>
      </c>
    </row>
    <row r="23">
      <c r="A23" s="3" t="inlineStr">
        <is>
          <t>Debt Instrument [Line Items]</t>
        </is>
      </c>
    </row>
    <row r="24">
      <c r="A24" s="4" t="inlineStr">
        <is>
          <t>Aggregate principal amount permitted to borrow</t>
        </is>
      </c>
      <c r="H24" s="6" t="n">
        <v>40000000</v>
      </c>
    </row>
    <row r="25">
      <c r="A25" s="4" t="inlineStr">
        <is>
          <t>Effective interest rate</t>
        </is>
      </c>
      <c r="B25" s="4" t="inlineStr">
        <is>
          <t>9.50%</t>
        </is>
      </c>
    </row>
    <row r="26">
      <c r="A26" s="4" t="inlineStr">
        <is>
          <t>End of term charge</t>
        </is>
      </c>
      <c r="D26" s="5" t="n">
        <v>1500000</v>
      </c>
      <c r="E26" s="5" t="n">
        <v>1500000</v>
      </c>
    </row>
    <row r="27">
      <c r="A27" s="4" t="inlineStr">
        <is>
          <t>Interest expense related to loans</t>
        </is>
      </c>
      <c r="D27" s="6" t="n">
        <v>700000</v>
      </c>
      <c r="E27" s="6" t="n">
        <v>1800000</v>
      </c>
      <c r="F27" s="6" t="n">
        <v>2700000</v>
      </c>
    </row>
    <row r="28">
      <c r="A28" s="4" t="inlineStr">
        <is>
          <t>Loan and Security Agreement | Term Loan</t>
        </is>
      </c>
    </row>
    <row r="29">
      <c r="A29" s="3" t="inlineStr">
        <is>
          <t>Debt Instrument [Line Items]</t>
        </is>
      </c>
    </row>
    <row r="30">
      <c r="A30" s="4" t="inlineStr">
        <is>
          <t>Total gross amount borrowed</t>
        </is>
      </c>
      <c r="H30" s="6" t="n">
        <v>20000000</v>
      </c>
    </row>
    <row r="31">
      <c r="A31" s="4" t="inlineStr">
        <is>
          <t>Payoff Letter | Term Loan</t>
        </is>
      </c>
    </row>
    <row r="32">
      <c r="A32" s="3" t="inlineStr">
        <is>
          <t>Debt Instrument [Line Items]</t>
        </is>
      </c>
    </row>
    <row r="33">
      <c r="A33" s="4" t="inlineStr">
        <is>
          <t>Loss on extinguishment of debt</t>
        </is>
      </c>
      <c r="C33" s="6" t="n">
        <v>-100000</v>
      </c>
    </row>
    <row r="34">
      <c r="A34" s="4" t="inlineStr">
        <is>
          <t>Payoff Letter | Hercules | Term Loan</t>
        </is>
      </c>
    </row>
    <row r="35">
      <c r="A35" s="3" t="inlineStr">
        <is>
          <t>Debt Instrument [Line Items]</t>
        </is>
      </c>
    </row>
    <row r="36">
      <c r="A36" s="4" t="inlineStr">
        <is>
          <t>Outstanding debt</t>
        </is>
      </c>
      <c r="B36" s="6" t="n">
        <v>5500000</v>
      </c>
      <c r="C36" s="5" t="n">
        <v>5500000</v>
      </c>
    </row>
    <row r="37">
      <c r="A37" s="4" t="inlineStr">
        <is>
          <t>End of term charge</t>
        </is>
      </c>
      <c r="B37" s="5" t="n">
        <v>100000</v>
      </c>
      <c r="C37" s="5" t="n">
        <v>100000</v>
      </c>
    </row>
    <row r="38">
      <c r="A38" s="4" t="inlineStr">
        <is>
          <t>Total paid amount</t>
        </is>
      </c>
      <c r="B38" s="5" t="n">
        <v>5700000</v>
      </c>
      <c r="C38" s="5" t="n">
        <v>5700000</v>
      </c>
    </row>
    <row r="39">
      <c r="A39" s="4" t="inlineStr">
        <is>
          <t>Early termination fee due amount</t>
        </is>
      </c>
      <c r="B39" s="5" t="n">
        <v>100000</v>
      </c>
      <c r="C39" s="5" t="n">
        <v>100000</v>
      </c>
    </row>
    <row r="40">
      <c r="A40" s="4" t="inlineStr">
        <is>
          <t>Venture Loan and Security Agreement</t>
        </is>
      </c>
    </row>
    <row r="41">
      <c r="A41" s="3" t="inlineStr">
        <is>
          <t>Debt Instrument [Line Items]</t>
        </is>
      </c>
    </row>
    <row r="42">
      <c r="A42" s="4" t="inlineStr">
        <is>
          <t>Aggregate principal amount permitted to borrow</t>
        </is>
      </c>
      <c r="B42" s="5" t="n">
        <v>25000000</v>
      </c>
      <c r="C42" s="5" t="n">
        <v>25000000</v>
      </c>
    </row>
    <row r="43">
      <c r="A43" s="4" t="inlineStr">
        <is>
          <t>Total gross amount borrowed</t>
        </is>
      </c>
      <c r="B43" s="6" t="n">
        <v>15000000</v>
      </c>
      <c r="C43" s="6" t="n">
        <v>15000000</v>
      </c>
    </row>
    <row r="44">
      <c r="A44" s="4" t="inlineStr">
        <is>
          <t>Stated interest rate</t>
        </is>
      </c>
      <c r="D44" s="4" t="inlineStr">
        <is>
          <t>8.75%</t>
        </is>
      </c>
    </row>
    <row r="45">
      <c r="A45" s="4" t="inlineStr">
        <is>
          <t>Interest only period</t>
        </is>
      </c>
      <c r="C45" s="4" t="inlineStr">
        <is>
          <t>18 months</t>
        </is>
      </c>
    </row>
    <row r="46">
      <c r="A46" s="4" t="inlineStr">
        <is>
          <t>Extended interest only period</t>
        </is>
      </c>
      <c r="C46" s="4" t="inlineStr">
        <is>
          <t>24 months</t>
        </is>
      </c>
    </row>
    <row r="47">
      <c r="A47" s="4" t="inlineStr">
        <is>
          <t>Debt instrument, initial maturity date</t>
        </is>
      </c>
      <c r="C47" s="4" t="inlineStr">
        <is>
          <t>Oct. 1,
		2025</t>
        </is>
      </c>
    </row>
    <row r="48">
      <c r="A48" s="4" t="inlineStr">
        <is>
          <t>Exercise price of warrants per share</t>
        </is>
      </c>
      <c r="B48" s="8" t="n">
        <v>0.11</v>
      </c>
      <c r="C48" s="8" t="n">
        <v>0.11</v>
      </c>
    </row>
    <row r="49">
      <c r="A49" s="4" t="inlineStr">
        <is>
          <t>Warrant issued to purchase of ordinary shares</t>
        </is>
      </c>
      <c r="B49" s="5" t="n">
        <v>13636364</v>
      </c>
      <c r="C49" s="5" t="n">
        <v>13636364</v>
      </c>
    </row>
    <row r="50">
      <c r="A50" s="4" t="inlineStr">
        <is>
          <t>Warrant agreement expiration year</t>
        </is>
      </c>
      <c r="B50" s="4" t="inlineStr">
        <is>
          <t>10 years</t>
        </is>
      </c>
      <c r="C50" s="4" t="inlineStr">
        <is>
          <t>10 years</t>
        </is>
      </c>
    </row>
    <row r="51">
      <c r="A51" s="4" t="inlineStr">
        <is>
          <t>Interest expense related to loans</t>
        </is>
      </c>
      <c r="D51" s="6" t="n">
        <v>500000</v>
      </c>
    </row>
    <row r="52">
      <c r="A52" s="4" t="inlineStr">
        <is>
          <t>Accrued interest payable</t>
        </is>
      </c>
      <c r="D52" s="6" t="n">
        <v>100000</v>
      </c>
    </row>
    <row r="53">
      <c r="A53" s="4" t="inlineStr">
        <is>
          <t>Debt instrumet received amount</t>
        </is>
      </c>
      <c r="C53" s="6" t="n">
        <v>15000000</v>
      </c>
    </row>
    <row r="54">
      <c r="A54" s="4" t="inlineStr">
        <is>
          <t>Debt remaining available upon achieving certain predetermined milestones</t>
        </is>
      </c>
      <c r="B54" s="6" t="n">
        <v>10000000</v>
      </c>
      <c r="C54" s="6" t="n">
        <v>10000000</v>
      </c>
    </row>
    <row r="55">
      <c r="A55" s="4" t="inlineStr">
        <is>
          <t>Debt instrument term</t>
        </is>
      </c>
      <c r="C55" s="4" t="inlineStr">
        <is>
          <t>48 months</t>
        </is>
      </c>
    </row>
    <row r="56">
      <c r="A56" s="4" t="inlineStr">
        <is>
          <t>Maximum prepayment charges as of outstanding principal amount percentage</t>
        </is>
      </c>
      <c r="C56" s="4" t="inlineStr">
        <is>
          <t>3.00%</t>
        </is>
      </c>
    </row>
    <row r="57">
      <c r="A57" s="4" t="inlineStr">
        <is>
          <t>Addtional final payment of principal loan percentage</t>
        </is>
      </c>
      <c r="C57" s="4" t="inlineStr">
        <is>
          <t>6.00%</t>
        </is>
      </c>
    </row>
    <row r="58">
      <c r="A58" s="4" t="inlineStr">
        <is>
          <t>Debt instrument pricipal and interest payment</t>
        </is>
      </c>
      <c r="C58" s="4" t="inlineStr">
        <is>
          <t>monthly installments</t>
        </is>
      </c>
    </row>
    <row r="59">
      <c r="A59" s="4" t="inlineStr">
        <is>
          <t>Principal and interest amortization payment</t>
        </is>
      </c>
      <c r="C59" s="4" t="inlineStr">
        <is>
          <t>monthly</t>
        </is>
      </c>
    </row>
    <row r="60">
      <c r="A60" s="4" t="inlineStr">
        <is>
          <t>Interest only payment date</t>
        </is>
      </c>
      <c r="C60" s="4" t="inlineStr">
        <is>
          <t>Mar. 1,
		2023</t>
        </is>
      </c>
    </row>
    <row r="61">
      <c r="A61" s="4" t="inlineStr">
        <is>
          <t>Allocated to the warrants amount</t>
        </is>
      </c>
      <c r="B61" s="5" t="n">
        <v>1200000</v>
      </c>
      <c r="C61" s="6" t="n">
        <v>1200000</v>
      </c>
    </row>
    <row r="62">
      <c r="A62" s="4" t="inlineStr">
        <is>
          <t>Payment of nonrefundable commitment fee</t>
        </is>
      </c>
      <c r="C62" s="6" t="n">
        <v>300000</v>
      </c>
    </row>
    <row r="63">
      <c r="A63" s="4" t="inlineStr">
        <is>
          <t>Commitment fee representing in percentage of venture loan capacity</t>
        </is>
      </c>
      <c r="C63" s="4" t="inlineStr">
        <is>
          <t>1.00%</t>
        </is>
      </c>
    </row>
    <row r="64">
      <c r="A64" s="4" t="inlineStr">
        <is>
          <t>Debt issuance costs</t>
        </is>
      </c>
      <c r="B64" s="6" t="n">
        <v>100000</v>
      </c>
      <c r="C64" s="6" t="n">
        <v>100000</v>
      </c>
    </row>
    <row r="65">
      <c r="A65" s="4" t="inlineStr">
        <is>
          <t>Recognized debt discount</t>
        </is>
      </c>
      <c r="C65" s="6" t="n">
        <v>200000</v>
      </c>
    </row>
    <row r="66">
      <c r="A66" s="4" t="inlineStr">
        <is>
          <t>Venture Loan and Security Agreement | Prime Rate</t>
        </is>
      </c>
    </row>
    <row r="67">
      <c r="A67" s="3" t="inlineStr">
        <is>
          <t>Debt Instrument [Line Items]</t>
        </is>
      </c>
    </row>
    <row r="68">
      <c r="A68" s="4" t="inlineStr">
        <is>
          <t>Variable interest rate of loan</t>
        </is>
      </c>
      <c r="D68" s="4" t="inlineStr">
        <is>
          <t>5.50%</t>
        </is>
      </c>
    </row>
    <row r="69">
      <c r="A69" s="4" t="inlineStr">
        <is>
          <t>Venture Loan and Security Agreement | Floor Rate</t>
        </is>
      </c>
    </row>
    <row r="70">
      <c r="A70" s="3" t="inlineStr">
        <is>
          <t>Debt Instrument [Line Items]</t>
        </is>
      </c>
    </row>
    <row r="71">
      <c r="A71" s="4" t="inlineStr">
        <is>
          <t>Variable interest rate of loan</t>
        </is>
      </c>
      <c r="C71" s="4" t="inlineStr">
        <is>
          <t>3.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13" customWidth="1" min="3" max="3"/>
    <col width="38" customWidth="1" min="4" max="4"/>
    <col width="16" customWidth="1" min="5" max="5"/>
    <col width="19" customWidth="1" min="6" max="6"/>
    <col width="27" customWidth="1" min="7" max="7"/>
    <col width="30" customWidth="1" min="8" max="8"/>
    <col width="20" customWidth="1" min="9" max="9"/>
  </cols>
  <sheetData>
    <row r="1">
      <c r="A1" s="1" t="inlineStr">
        <is>
          <t>CONSOLIDATED STATEMENTS OF CONVERTIBLE PREFERRED SHARES AND SHAREHOLDERS' DEFICIT - USD ($) $ in Thousands</t>
        </is>
      </c>
      <c r="B1" s="2" t="inlineStr">
        <is>
          <t>Total</t>
        </is>
      </c>
      <c r="C1" s="2" t="inlineStr">
        <is>
          <t>IPO</t>
        </is>
      </c>
      <c r="D1" s="2" t="inlineStr">
        <is>
          <t>Series A Convertible Preferred Shares</t>
        </is>
      </c>
      <c r="E1" s="2" t="inlineStr">
        <is>
          <t>Ordinary Shares</t>
        </is>
      </c>
      <c r="F1" s="2" t="inlineStr">
        <is>
          <t>Ordinary SharesIPO</t>
        </is>
      </c>
      <c r="G1" s="2" t="inlineStr">
        <is>
          <t>Additional Paid-In Capital</t>
        </is>
      </c>
      <c r="H1" s="2" t="inlineStr">
        <is>
          <t>Additional Paid-In CapitalIPO</t>
        </is>
      </c>
      <c r="I1" s="2" t="inlineStr">
        <is>
          <t>Accumulated Deficit</t>
        </is>
      </c>
    </row>
    <row r="2">
      <c r="A2" s="4" t="inlineStr">
        <is>
          <t>Balance at Dec. 31, 2018</t>
        </is>
      </c>
      <c r="D2" s="6" t="n">
        <v>211377</v>
      </c>
    </row>
    <row r="3">
      <c r="A3" s="4" t="inlineStr">
        <is>
          <t>Balance, Shares at Dec. 31, 2018</t>
        </is>
      </c>
      <c r="D3" s="5" t="n">
        <v>91600398</v>
      </c>
    </row>
    <row r="4">
      <c r="A4" s="4" t="inlineStr">
        <is>
          <t>Balance at Dec. 31, 2018</t>
        </is>
      </c>
      <c r="B4" s="6" t="n">
        <v>-386706</v>
      </c>
      <c r="E4" s="6" t="n">
        <v>21</v>
      </c>
      <c r="G4" s="6" t="n">
        <v>39542</v>
      </c>
      <c r="I4" s="6" t="n">
        <v>-426269</v>
      </c>
    </row>
    <row r="5">
      <c r="A5" s="4" t="inlineStr">
        <is>
          <t>Balance, Shares at Dec. 31, 2018</t>
        </is>
      </c>
      <c r="E5" s="5" t="n">
        <v>68487948</v>
      </c>
    </row>
    <row r="6">
      <c r="A6" s="4" t="inlineStr">
        <is>
          <t>Issuance of ordinary shares</t>
        </is>
      </c>
      <c r="B6" s="5" t="n">
        <v>8913</v>
      </c>
      <c r="C6" s="6" t="n">
        <v>76508</v>
      </c>
      <c r="E6" s="6" t="n">
        <v>5</v>
      </c>
      <c r="F6" s="6" t="n">
        <v>26</v>
      </c>
      <c r="G6" s="5" t="n">
        <v>8908</v>
      </c>
      <c r="H6" s="6" t="n">
        <v>76482</v>
      </c>
    </row>
    <row r="7">
      <c r="A7" s="4" t="inlineStr">
        <is>
          <t>Issuance of ordinary shares, Shares</t>
        </is>
      </c>
      <c r="E7" s="5" t="n">
        <v>16304347</v>
      </c>
      <c r="F7" s="5" t="n">
        <v>85058784</v>
      </c>
    </row>
    <row r="8">
      <c r="A8" s="4" t="inlineStr">
        <is>
          <t>Conversion of convertible preferred shares into ordinary shares</t>
        </is>
      </c>
      <c r="B8" s="5" t="n">
        <v>211376</v>
      </c>
      <c r="E8" s="6" t="n">
        <v>27</v>
      </c>
      <c r="G8" s="5" t="n">
        <v>211349</v>
      </c>
    </row>
    <row r="9">
      <c r="A9" s="4" t="inlineStr">
        <is>
          <t>Conversion of convertible preferred shares into ordinary shares, Shares</t>
        </is>
      </c>
      <c r="D9" s="5" t="n">
        <v>91600398</v>
      </c>
    </row>
    <row r="10">
      <c r="A10" s="4" t="inlineStr">
        <is>
          <t>Conversion of convertible preferred shares into ordinary shares</t>
        </is>
      </c>
      <c r="D10" s="6" t="n">
        <v>211377</v>
      </c>
    </row>
    <row r="11">
      <c r="A11" s="4" t="inlineStr">
        <is>
          <t>Conversion of convertible preferred share into ordinary shares, Shares</t>
        </is>
      </c>
      <c r="E11" s="5" t="n">
        <v>91600398</v>
      </c>
    </row>
    <row r="12">
      <c r="A12" s="4" t="inlineStr">
        <is>
          <t>Conversion of convertible notes</t>
        </is>
      </c>
      <c r="B12" s="5" t="n">
        <v>175210</v>
      </c>
      <c r="E12" s="6" t="n">
        <v>52</v>
      </c>
      <c r="G12" s="5" t="n">
        <v>175158</v>
      </c>
    </row>
    <row r="13">
      <c r="A13" s="4" t="inlineStr">
        <is>
          <t>Conversion of convertible notes, Shares</t>
        </is>
      </c>
      <c r="E13" s="5" t="n">
        <v>175210373</v>
      </c>
    </row>
    <row r="14">
      <c r="A14" s="4" t="inlineStr">
        <is>
          <t>Exercise of share options</t>
        </is>
      </c>
      <c r="B14" s="5" t="n">
        <v>50</v>
      </c>
      <c r="G14" s="5" t="n">
        <v>50</v>
      </c>
    </row>
    <row r="15">
      <c r="A15" s="4" t="inlineStr">
        <is>
          <t>Exercise of share options, Shares</t>
        </is>
      </c>
      <c r="E15" s="5" t="n">
        <v>58960</v>
      </c>
    </row>
    <row r="16">
      <c r="A16" s="4" t="inlineStr">
        <is>
          <t>Share-based compensation expense</t>
        </is>
      </c>
      <c r="B16" s="5" t="n">
        <v>3244</v>
      </c>
      <c r="G16" s="5" t="n">
        <v>3244</v>
      </c>
    </row>
    <row r="17">
      <c r="A17" s="4" t="inlineStr">
        <is>
          <t>Reclassification of warrant liability to equity</t>
        </is>
      </c>
      <c r="B17" s="5" t="n">
        <v>400</v>
      </c>
      <c r="G17" s="5" t="n">
        <v>400</v>
      </c>
    </row>
    <row r="18">
      <c r="A18" s="4" t="inlineStr">
        <is>
          <t>Net loss</t>
        </is>
      </c>
      <c r="B18" s="5" t="n">
        <v>-71728</v>
      </c>
      <c r="I18" s="5" t="n">
        <v>-71728</v>
      </c>
    </row>
    <row r="19">
      <c r="A19" s="4" t="inlineStr">
        <is>
          <t>Balance at Dec. 31, 2019</t>
        </is>
      </c>
      <c r="B19" s="5" t="n">
        <v>17267</v>
      </c>
      <c r="E19" s="6" t="n">
        <v>131</v>
      </c>
      <c r="G19" s="5" t="n">
        <v>515133</v>
      </c>
      <c r="I19" s="5" t="n">
        <v>-497997</v>
      </c>
    </row>
    <row r="20">
      <c r="A20" s="4" t="inlineStr">
        <is>
          <t>Balance, Shares at Dec. 31, 2019</t>
        </is>
      </c>
      <c r="E20" s="5" t="n">
        <v>436720810</v>
      </c>
    </row>
    <row r="21">
      <c r="A21" s="4" t="inlineStr">
        <is>
          <t>Issuance of ordinary shares</t>
        </is>
      </c>
      <c r="B21" s="5" t="n">
        <v>23262</v>
      </c>
      <c r="E21" s="6" t="n">
        <v>58</v>
      </c>
      <c r="G21" s="5" t="n">
        <v>23204</v>
      </c>
    </row>
    <row r="22">
      <c r="A22" s="4" t="inlineStr">
        <is>
          <t>Issuance of ordinary shares, Shares</t>
        </is>
      </c>
      <c r="E22" s="5" t="n">
        <v>191671812</v>
      </c>
    </row>
    <row r="23">
      <c r="A23" s="4" t="inlineStr">
        <is>
          <t>Ordinary share issued under the 2020 share incentive plan</t>
        </is>
      </c>
      <c r="B23" s="5" t="n">
        <v>2</v>
      </c>
      <c r="E23" s="6" t="n">
        <v>2</v>
      </c>
    </row>
    <row r="24">
      <c r="A24" s="4" t="inlineStr">
        <is>
          <t>Ordinary share issued under the 2020 share incentive plan, Shares</t>
        </is>
      </c>
      <c r="E24" s="5" t="n">
        <v>4495716</v>
      </c>
    </row>
    <row r="25">
      <c r="A25" s="4" t="inlineStr">
        <is>
          <t>Issuance of commitment shares</t>
        </is>
      </c>
      <c r="B25" s="5" t="n">
        <v>368</v>
      </c>
      <c r="G25" s="5" t="n">
        <v>368</v>
      </c>
    </row>
    <row r="26">
      <c r="A26" s="4" t="inlineStr">
        <is>
          <t>Issuance of commitment shares , Shares</t>
        </is>
      </c>
      <c r="E26" s="5" t="n">
        <v>2203812</v>
      </c>
    </row>
    <row r="27">
      <c r="A27" s="4" t="inlineStr">
        <is>
          <t>Issuance of equity classified warrants</t>
        </is>
      </c>
      <c r="B27" s="5" t="n">
        <v>1962</v>
      </c>
      <c r="G27" s="5" t="n">
        <v>1962</v>
      </c>
    </row>
    <row r="28">
      <c r="A28" s="4" t="inlineStr">
        <is>
          <t>Share-based compensation expense</t>
        </is>
      </c>
      <c r="B28" s="5" t="n">
        <v>4224</v>
      </c>
      <c r="G28" s="5" t="n">
        <v>4224</v>
      </c>
    </row>
    <row r="29">
      <c r="A29" s="4" t="inlineStr">
        <is>
          <t>Net loss</t>
        </is>
      </c>
      <c r="B29" s="5" t="n">
        <v>-57457</v>
      </c>
      <c r="I29" s="5" t="n">
        <v>-57457</v>
      </c>
    </row>
    <row r="30">
      <c r="A30" s="4" t="inlineStr">
        <is>
          <t>Balance, Shares at Dec. 31, 2020</t>
        </is>
      </c>
      <c r="D30" s="5" t="n">
        <v>0</v>
      </c>
    </row>
    <row r="31">
      <c r="A31" s="4" t="inlineStr">
        <is>
          <t>Balance at Dec. 31, 2020</t>
        </is>
      </c>
      <c r="B31" s="5" t="n">
        <v>-10372</v>
      </c>
      <c r="E31" s="6" t="n">
        <v>191</v>
      </c>
      <c r="G31" s="5" t="n">
        <v>544891</v>
      </c>
      <c r="I31" s="5" t="n">
        <v>-555454</v>
      </c>
    </row>
    <row r="32">
      <c r="A32" s="4" t="inlineStr">
        <is>
          <t>Balance, Shares at Dec. 31, 2020</t>
        </is>
      </c>
      <c r="E32" s="5" t="n">
        <v>635092150</v>
      </c>
    </row>
    <row r="33">
      <c r="A33" s="4" t="inlineStr">
        <is>
          <t>Issuance of ordinary shares</t>
        </is>
      </c>
      <c r="B33" s="5" t="n">
        <v>8258</v>
      </c>
      <c r="E33" s="6" t="n">
        <v>21</v>
      </c>
      <c r="G33" s="5" t="n">
        <v>8237</v>
      </c>
    </row>
    <row r="34">
      <c r="A34" s="4" t="inlineStr">
        <is>
          <t>Issuance of ordinary shares, Shares</t>
        </is>
      </c>
      <c r="E34" s="5" t="n">
        <v>69162552</v>
      </c>
    </row>
    <row r="35">
      <c r="A35" s="4" t="inlineStr">
        <is>
          <t>Ordinary share issued under the 2020 share incentive plan</t>
        </is>
      </c>
      <c r="E35" s="6" t="n">
        <v>2</v>
      </c>
      <c r="G35" s="5" t="n">
        <v>-2</v>
      </c>
    </row>
    <row r="36">
      <c r="A36" s="4" t="inlineStr">
        <is>
          <t>Ordinary share issued under the 2020 share incentive plan, Shares</t>
        </is>
      </c>
      <c r="E36" s="5" t="n">
        <v>7876356</v>
      </c>
    </row>
    <row r="37">
      <c r="A37" s="4" t="inlineStr">
        <is>
          <t>Issuance of equity classified warrants</t>
        </is>
      </c>
      <c r="B37" s="5" t="n">
        <v>5167</v>
      </c>
      <c r="G37" s="5" t="n">
        <v>5167</v>
      </c>
    </row>
    <row r="38">
      <c r="A38" s="4" t="inlineStr">
        <is>
          <t>Share-based compensation expense</t>
        </is>
      </c>
      <c r="B38" s="5" t="n">
        <v>4179</v>
      </c>
      <c r="G38" s="5" t="n">
        <v>4179</v>
      </c>
    </row>
    <row r="39">
      <c r="A39" s="4" t="inlineStr">
        <is>
          <t>Net loss</t>
        </is>
      </c>
      <c r="B39" s="5" t="n">
        <v>-52527</v>
      </c>
      <c r="I39" s="5" t="n">
        <v>-52527</v>
      </c>
    </row>
    <row r="40">
      <c r="A40" s="4" t="inlineStr">
        <is>
          <t>Balance, Shares at Dec. 31, 2021</t>
        </is>
      </c>
      <c r="D40" s="5" t="n">
        <v>0</v>
      </c>
    </row>
    <row r="41">
      <c r="A41" s="4" t="inlineStr">
        <is>
          <t>Balance at Dec. 31, 2021</t>
        </is>
      </c>
      <c r="B41" s="6" t="n">
        <v>-45295</v>
      </c>
      <c r="E41" s="6" t="n">
        <v>214</v>
      </c>
      <c r="G41" s="6" t="n">
        <v>562472</v>
      </c>
      <c r="I41" s="6" t="n">
        <v>-607981</v>
      </c>
    </row>
    <row r="42">
      <c r="A42" s="4" t="inlineStr">
        <is>
          <t>Balance, Shares at Dec. 31, 2021</t>
        </is>
      </c>
      <c r="E42" s="5" t="n">
        <v>7121310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rincipal Payments Under Loan (Details) - USD ($) $ in Thousands</t>
        </is>
      </c>
      <c r="B1" s="2" t="inlineStr">
        <is>
          <t>Dec. 31, 2021</t>
        </is>
      </c>
      <c r="C1" s="2" t="inlineStr">
        <is>
          <t>Dec. 31, 2020</t>
        </is>
      </c>
    </row>
    <row r="2">
      <c r="A2" s="3" t="inlineStr">
        <is>
          <t>Debt Disclosure [Abstract]</t>
        </is>
      </c>
    </row>
    <row r="3">
      <c r="A3" s="4" t="inlineStr">
        <is>
          <t>2023</t>
        </is>
      </c>
      <c r="B3" s="6" t="n">
        <v>4000</v>
      </c>
    </row>
    <row r="4">
      <c r="A4" s="4" t="inlineStr">
        <is>
          <t>2024</t>
        </is>
      </c>
      <c r="B4" s="5" t="n">
        <v>6000</v>
      </c>
    </row>
    <row r="5">
      <c r="A5" s="4" t="inlineStr">
        <is>
          <t>2025</t>
        </is>
      </c>
      <c r="B5" s="5" t="n">
        <v>5000</v>
      </c>
    </row>
    <row r="6">
      <c r="A6" s="4" t="inlineStr">
        <is>
          <t>Total future principal payments</t>
        </is>
      </c>
      <c r="B6" s="5" t="n">
        <v>15000</v>
      </c>
    </row>
    <row r="7">
      <c r="A7" s="4" t="inlineStr">
        <is>
          <t>Less unamortized debt discount</t>
        </is>
      </c>
      <c r="B7" s="5" t="n">
        <v>-1344</v>
      </c>
    </row>
    <row r="8">
      <c r="A8" s="4" t="inlineStr">
        <is>
          <t>Total balance as depicted on the balance sheet</t>
        </is>
      </c>
      <c r="B8" s="6" t="n">
        <v>13656</v>
      </c>
    </row>
    <row r="9">
      <c r="A9" s="4" t="inlineStr">
        <is>
          <t>Current portion of debt</t>
        </is>
      </c>
      <c r="C9" s="6" t="n">
        <v>9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61" customWidth="1" min="1" max="1"/>
    <col width="20" customWidth="1" min="2" max="2"/>
    <col width="21" customWidth="1" min="3" max="3"/>
    <col width="21" customWidth="1" min="4" max="4"/>
    <col width="21" customWidth="1" min="5" max="5"/>
    <col width="21" customWidth="1" min="6" max="6"/>
    <col width="21" customWidth="1" min="7" max="7"/>
    <col width="27" customWidth="1" min="8" max="8"/>
    <col width="35" customWidth="1" min="9" max="9"/>
    <col width="21" customWidth="1" min="10" max="10"/>
    <col width="20" customWidth="1" min="11" max="11"/>
    <col width="21" customWidth="1" min="12" max="12"/>
  </cols>
  <sheetData>
    <row r="1">
      <c r="A1" s="1" t="inlineStr">
        <is>
          <t>Convertible Notes Payable - Additional Information (Details)</t>
        </is>
      </c>
      <c r="B1" s="2" t="inlineStr">
        <is>
          <t>Feb. 20, 2019shares</t>
        </is>
      </c>
      <c r="C1" s="2" t="inlineStr">
        <is>
          <t>Jan. 31, 2019USD ($)</t>
        </is>
      </c>
      <c r="D1" s="2" t="inlineStr">
        <is>
          <t>Oct. 31, 2018USD ($)</t>
        </is>
      </c>
      <c r="E1" s="2" t="inlineStr">
        <is>
          <t>Jan. 31, 2018USD ($)</t>
        </is>
      </c>
      <c r="F1" s="2" t="inlineStr">
        <is>
          <t>Dec. 31, 2021USD ($)</t>
        </is>
      </c>
      <c r="G1" s="2" t="inlineStr">
        <is>
          <t>Dec. 31, 2020USD ($)</t>
        </is>
      </c>
      <c r="H1" s="2" t="inlineStr">
        <is>
          <t>Dec. 31, 2019USD ($)shares</t>
        </is>
      </c>
      <c r="I1" s="2" t="inlineStr">
        <is>
          <t>Dec. 31, 2017USD ($)Note$ / shares</t>
        </is>
      </c>
      <c r="J1" s="2" t="inlineStr">
        <is>
          <t>Dec. 31, 2018USD ($)</t>
        </is>
      </c>
      <c r="K1" s="2" t="inlineStr">
        <is>
          <t>May 31, 2018USD ($)</t>
        </is>
      </c>
      <c r="L1" s="2" t="inlineStr">
        <is>
          <t>Apr. 30, 2018USD ($)</t>
        </is>
      </c>
    </row>
    <row r="2">
      <c r="A2" s="3" t="inlineStr">
        <is>
          <t>Debt Instrument [Line Items]</t>
        </is>
      </c>
    </row>
    <row r="3">
      <c r="A3" s="4" t="inlineStr">
        <is>
          <t>Interest expense</t>
        </is>
      </c>
      <c r="F3" s="6" t="n">
        <v>1242000</v>
      </c>
      <c r="G3" s="6" t="n">
        <v>1808000</v>
      </c>
      <c r="H3" s="6" t="n">
        <v>6666000</v>
      </c>
    </row>
    <row r="4">
      <c r="A4" s="4" t="inlineStr">
        <is>
          <t>Amortization of debt discount</t>
        </is>
      </c>
      <c r="F4" s="5" t="n">
        <v>151000</v>
      </c>
      <c r="G4" s="5" t="n">
        <v>240000</v>
      </c>
      <c r="H4" s="5" t="n">
        <v>3006000</v>
      </c>
    </row>
    <row r="5">
      <c r="A5" s="4" t="inlineStr">
        <is>
          <t>Convertible notes payable</t>
        </is>
      </c>
      <c r="F5" s="5" t="n">
        <v>0</v>
      </c>
      <c r="G5" s="6" t="n">
        <v>0</v>
      </c>
    </row>
    <row r="6">
      <c r="A6" s="4" t="inlineStr">
        <is>
          <t>Proceeds from issuance of convertible notes payable</t>
        </is>
      </c>
      <c r="H6" s="5" t="n">
        <v>5000000</v>
      </c>
    </row>
    <row r="7">
      <c r="A7" s="4" t="inlineStr">
        <is>
          <t>Gain (loss) on extinguishment of debt</t>
        </is>
      </c>
      <c r="F7" s="6" t="n">
        <v>-86000</v>
      </c>
      <c r="H7" s="6" t="n">
        <v>-22700000</v>
      </c>
    </row>
    <row r="8">
      <c r="A8" s="4" t="inlineStr">
        <is>
          <t>Series A Convertible Preferred Shares</t>
        </is>
      </c>
    </row>
    <row r="9">
      <c r="A9" s="3" t="inlineStr">
        <is>
          <t>Debt Instrument [Line Items]</t>
        </is>
      </c>
    </row>
    <row r="10">
      <c r="A10" s="4" t="inlineStr">
        <is>
          <t>Conversion of stock | shares</t>
        </is>
      </c>
      <c r="B10" s="5" t="n">
        <v>91600398</v>
      </c>
    </row>
    <row r="11">
      <c r="A11" s="4" t="inlineStr">
        <is>
          <t>Convertible Promissory Notes</t>
        </is>
      </c>
    </row>
    <row r="12">
      <c r="A12" s="3" t="inlineStr">
        <is>
          <t>Debt Instrument [Line Items]</t>
        </is>
      </c>
    </row>
    <row r="13">
      <c r="A13" s="4" t="inlineStr">
        <is>
          <t>Conversion of stock | shares</t>
        </is>
      </c>
      <c r="B13" s="5" t="n">
        <v>175210373</v>
      </c>
      <c r="H13" s="5" t="n">
        <v>175210373</v>
      </c>
    </row>
    <row r="14">
      <c r="A14" s="4" t="inlineStr">
        <is>
          <t>Interest expense</t>
        </is>
      </c>
      <c r="H14" s="6" t="n">
        <v>1300000</v>
      </c>
    </row>
    <row r="15">
      <c r="A15" s="4" t="inlineStr">
        <is>
          <t>Amortization of debt discount</t>
        </is>
      </c>
      <c r="H15" s="6" t="n">
        <v>2700000</v>
      </c>
    </row>
    <row r="16">
      <c r="A16" s="4" t="inlineStr">
        <is>
          <t>2017 MVIL Notes</t>
        </is>
      </c>
    </row>
    <row r="17">
      <c r="A17" s="3" t="inlineStr">
        <is>
          <t>Debt Instrument [Line Items]</t>
        </is>
      </c>
    </row>
    <row r="18">
      <c r="A18" s="4" t="inlineStr">
        <is>
          <t>Number of convertible promissory notes payable | Note</t>
        </is>
      </c>
      <c r="I18" s="5" t="n">
        <v>6</v>
      </c>
    </row>
    <row r="19">
      <c r="A19" s="4" t="inlineStr">
        <is>
          <t>Proceeds from issuance of convertible notes payable</t>
        </is>
      </c>
      <c r="I19" s="6" t="n">
        <v>50000000</v>
      </c>
    </row>
    <row r="20">
      <c r="A20" s="4" t="inlineStr">
        <is>
          <t>Interest rate</t>
        </is>
      </c>
      <c r="I20" s="4" t="inlineStr">
        <is>
          <t>8.00%</t>
        </is>
      </c>
    </row>
    <row r="21">
      <c r="A21" s="4" t="inlineStr">
        <is>
          <t>Aggregate principal amount permitted to borrow</t>
        </is>
      </c>
      <c r="E21" s="6" t="n">
        <v>52400000</v>
      </c>
    </row>
    <row r="22">
      <c r="A22" s="4" t="inlineStr">
        <is>
          <t>Gain (loss) on extinguishment of debt</t>
        </is>
      </c>
      <c r="I22" s="6" t="n">
        <v>0</v>
      </c>
    </row>
    <row r="23">
      <c r="A23" s="4" t="inlineStr">
        <is>
          <t>2017 MVIL Notes | Series A Convertible Preferred Shares</t>
        </is>
      </c>
    </row>
    <row r="24">
      <c r="A24" s="3" t="inlineStr">
        <is>
          <t>Debt Instrument [Line Items]</t>
        </is>
      </c>
    </row>
    <row r="25">
      <c r="A25" s="4" t="inlineStr">
        <is>
          <t>Conversion price | $ / shares</t>
        </is>
      </c>
      <c r="I25" s="9" t="n">
        <v>2.30769</v>
      </c>
    </row>
    <row r="26">
      <c r="A26" s="4" t="inlineStr">
        <is>
          <t>2018 Investor Notes</t>
        </is>
      </c>
    </row>
    <row r="27">
      <c r="A27" s="3" t="inlineStr">
        <is>
          <t>Debt Instrument [Line Items]</t>
        </is>
      </c>
    </row>
    <row r="28">
      <c r="A28" s="4" t="inlineStr">
        <is>
          <t>Interest rate</t>
        </is>
      </c>
      <c r="E28" s="4" t="inlineStr">
        <is>
          <t>7.00%</t>
        </is>
      </c>
    </row>
    <row r="29">
      <c r="A29" s="4" t="inlineStr">
        <is>
          <t>Aggregate principal amount permitted to borrow</t>
        </is>
      </c>
      <c r="E29" s="6" t="n">
        <v>30000000</v>
      </c>
      <c r="K29" s="6" t="n">
        <v>50000000</v>
      </c>
    </row>
    <row r="30">
      <c r="A30" s="4" t="inlineStr">
        <is>
          <t>Line of credit facility maximum borrowing capacity</t>
        </is>
      </c>
      <c r="L30" s="6" t="n">
        <v>65000000</v>
      </c>
    </row>
    <row r="31">
      <c r="A31" s="4" t="inlineStr">
        <is>
          <t>Premium percentage</t>
        </is>
      </c>
      <c r="E31" s="4" t="inlineStr">
        <is>
          <t>25.00%</t>
        </is>
      </c>
    </row>
    <row r="32">
      <c r="A32" s="4" t="inlineStr">
        <is>
          <t>2018 MVIL Note</t>
        </is>
      </c>
    </row>
    <row r="33">
      <c r="A33" s="3" t="inlineStr">
        <is>
          <t>Debt Instrument [Line Items]</t>
        </is>
      </c>
    </row>
    <row r="34">
      <c r="A34" s="4" t="inlineStr">
        <is>
          <t>Proceeds from issuance of convertible notes payable</t>
        </is>
      </c>
      <c r="C34" s="6" t="n">
        <v>5000000</v>
      </c>
    </row>
    <row r="35">
      <c r="A35" s="4" t="inlineStr">
        <is>
          <t>Interest rate</t>
        </is>
      </c>
      <c r="D35" s="4" t="inlineStr">
        <is>
          <t>7.00%</t>
        </is>
      </c>
    </row>
    <row r="36">
      <c r="A36" s="4" t="inlineStr">
        <is>
          <t>Aggregate principal amount permitted to borrow</t>
        </is>
      </c>
      <c r="J36" s="6" t="n">
        <v>25000000</v>
      </c>
    </row>
    <row r="37">
      <c r="A37" s="4" t="inlineStr">
        <is>
          <t>Line of credit facility maximum borrowing capacity</t>
        </is>
      </c>
      <c r="D37" s="6" t="n">
        <v>30000000</v>
      </c>
    </row>
    <row r="38">
      <c r="A38" s="4" t="inlineStr">
        <is>
          <t>Premium percentage</t>
        </is>
      </c>
      <c r="D38" s="4" t="inlineStr">
        <is>
          <t>2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hares - Additional Information (Details) - Series A Convertible Preferred Shares - shares</t>
        </is>
      </c>
      <c r="B1" s="2" t="inlineStr">
        <is>
          <t>Feb. 20, 2019</t>
        </is>
      </c>
      <c r="C1" s="2" t="inlineStr">
        <is>
          <t>Dec. 31, 2021</t>
        </is>
      </c>
      <c r="D1" s="2" t="inlineStr">
        <is>
          <t>Dec. 31, 2020</t>
        </is>
      </c>
      <c r="E1" s="2" t="inlineStr">
        <is>
          <t>Dec. 31, 2018</t>
        </is>
      </c>
    </row>
    <row r="2">
      <c r="A2" s="3" t="inlineStr">
        <is>
          <t>Temporary Equity [Line Items]</t>
        </is>
      </c>
    </row>
    <row r="3">
      <c r="A3" s="4" t="inlineStr">
        <is>
          <t>Conversion of convertible preferred share into ordinary shares, Shares</t>
        </is>
      </c>
      <c r="B3" s="5" t="n">
        <v>91600398</v>
      </c>
    </row>
    <row r="4">
      <c r="A4" s="4" t="inlineStr">
        <is>
          <t>Temporary equity, shares authorized</t>
        </is>
      </c>
      <c r="C4" s="5" t="n">
        <v>0</v>
      </c>
      <c r="D4" s="5" t="n">
        <v>0</v>
      </c>
    </row>
    <row r="5">
      <c r="A5" s="4" t="inlineStr">
        <is>
          <t>Temporary equity, shares outstanding</t>
        </is>
      </c>
      <c r="C5" s="5" t="n">
        <v>0</v>
      </c>
      <c r="D5" s="5" t="n">
        <v>0</v>
      </c>
      <c r="E5" s="5" t="n">
        <v>916003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hareholders' Equity - Additional Information (Details) - USD ($)</t>
        </is>
      </c>
      <c r="B1" s="2" t="inlineStr">
        <is>
          <t>1 Months Ended</t>
        </is>
      </c>
      <c r="E1" s="2" t="inlineStr">
        <is>
          <t>12 Months Ended</t>
        </is>
      </c>
    </row>
    <row r="2">
      <c r="B2" s="2" t="inlineStr">
        <is>
          <t>Feb. 28, 2021</t>
        </is>
      </c>
      <c r="C2" s="2" t="inlineStr">
        <is>
          <t>Nov. 30, 2020</t>
        </is>
      </c>
      <c r="D2" s="2" t="inlineStr">
        <is>
          <t>Apr. 30, 2020</t>
        </is>
      </c>
      <c r="E2" s="2" t="inlineStr">
        <is>
          <t>Dec. 31, 2021</t>
        </is>
      </c>
      <c r="F2" s="2" t="inlineStr">
        <is>
          <t>Dec. 31, 2020</t>
        </is>
      </c>
      <c r="G2" s="2" t="inlineStr">
        <is>
          <t>Dec. 31, 2019</t>
        </is>
      </c>
      <c r="H2" s="2" t="inlineStr">
        <is>
          <t>Dec. 31, 2006</t>
        </is>
      </c>
    </row>
    <row r="3">
      <c r="A3" s="3" t="inlineStr">
        <is>
          <t>Shareholders Equity [Line Items]</t>
        </is>
      </c>
    </row>
    <row r="4">
      <c r="A4" s="4" t="inlineStr">
        <is>
          <t>Ordinary shares authorized</t>
        </is>
      </c>
      <c r="E4" s="5" t="n">
        <v>1600000000</v>
      </c>
      <c r="F4" s="5" t="n">
        <v>1200000000</v>
      </c>
    </row>
    <row r="5">
      <c r="A5" s="4" t="inlineStr">
        <is>
          <t>Ordinary shares par value</t>
        </is>
      </c>
      <c r="E5" s="7" t="n">
        <v>0.0003</v>
      </c>
      <c r="F5" s="7" t="n">
        <v>0.0003</v>
      </c>
    </row>
    <row r="6">
      <c r="A6" s="4" t="inlineStr">
        <is>
          <t>Ordinary shares issued</t>
        </is>
      </c>
      <c r="E6" s="5" t="n">
        <v>712131058</v>
      </c>
      <c r="F6" s="5" t="n">
        <v>635092150</v>
      </c>
      <c r="H6" s="5" t="n">
        <v>666667</v>
      </c>
    </row>
    <row r="7">
      <c r="A7" s="4" t="inlineStr">
        <is>
          <t>Ordinary shares outstanding</t>
        </is>
      </c>
      <c r="E7" s="5" t="n">
        <v>712131058</v>
      </c>
      <c r="F7" s="5" t="n">
        <v>635092150</v>
      </c>
    </row>
    <row r="8">
      <c r="A8" s="4" t="inlineStr">
        <is>
          <t>Warrants exercise price per share</t>
        </is>
      </c>
      <c r="E8" s="9" t="n">
        <v>2.30769</v>
      </c>
    </row>
    <row r="9">
      <c r="A9" s="4" t="inlineStr">
        <is>
          <t>Issuance of ordinary shares</t>
        </is>
      </c>
      <c r="E9" s="6" t="n">
        <v>8258000</v>
      </c>
      <c r="F9" s="6" t="n">
        <v>23262000</v>
      </c>
      <c r="G9" s="6" t="n">
        <v>8913000</v>
      </c>
    </row>
    <row r="10">
      <c r="A10" s="4" t="inlineStr">
        <is>
          <t>Fair market value of commitment shares</t>
        </is>
      </c>
      <c r="F10" s="5" t="n">
        <v>368000</v>
      </c>
    </row>
    <row r="11">
      <c r="A11" s="4" t="inlineStr">
        <is>
          <t>Net proceeds after deducting placement agent fees and other offering expense</t>
        </is>
      </c>
      <c r="B11" s="6" t="n">
        <v>4100000</v>
      </c>
    </row>
    <row r="12">
      <c r="A12" s="4" t="inlineStr">
        <is>
          <t>Ordinary Shares</t>
        </is>
      </c>
    </row>
    <row r="13">
      <c r="A13" s="3" t="inlineStr">
        <is>
          <t>Shareholders Equity [Line Items]</t>
        </is>
      </c>
    </row>
    <row r="14">
      <c r="A14" s="4" t="inlineStr">
        <is>
          <t>Issuance of ordinary shares</t>
        </is>
      </c>
      <c r="E14" s="6" t="n">
        <v>21000</v>
      </c>
      <c r="F14" s="6" t="n">
        <v>58000</v>
      </c>
      <c r="G14" s="6" t="n">
        <v>5000</v>
      </c>
    </row>
    <row r="15">
      <c r="A15" s="4" t="inlineStr">
        <is>
          <t>Issuance of commitment shares, shares</t>
        </is>
      </c>
      <c r="F15" s="5" t="n">
        <v>2203812</v>
      </c>
    </row>
    <row r="16">
      <c r="A16" s="4" t="inlineStr">
        <is>
          <t>Issuance of ordinary shares, Shares</t>
        </is>
      </c>
      <c r="E16" s="5" t="n">
        <v>69162552</v>
      </c>
      <c r="F16" s="5" t="n">
        <v>191671812</v>
      </c>
      <c r="G16" s="5" t="n">
        <v>16304347</v>
      </c>
    </row>
    <row r="17">
      <c r="A17" s="4" t="inlineStr">
        <is>
          <t>Registered Public Offering</t>
        </is>
      </c>
    </row>
    <row r="18">
      <c r="A18" s="3" t="inlineStr">
        <is>
          <t>Shareholders Equity [Line Items]</t>
        </is>
      </c>
    </row>
    <row r="19">
      <c r="A19" s="4" t="inlineStr">
        <is>
          <t>Issuance of ordinary shares, Shares</t>
        </is>
      </c>
      <c r="C19" s="5" t="n">
        <v>34133352</v>
      </c>
    </row>
    <row r="20">
      <c r="A20" s="4" t="inlineStr">
        <is>
          <t>Net proceeds after deducting placement agent fees and other offering expense</t>
        </is>
      </c>
      <c r="C20" s="6" t="n">
        <v>2600000</v>
      </c>
    </row>
    <row r="21">
      <c r="A21" s="4" t="inlineStr">
        <is>
          <t>Registered Public Offering | Ordinary Shares</t>
        </is>
      </c>
    </row>
    <row r="22">
      <c r="A22" s="3" t="inlineStr">
        <is>
          <t>Shareholders Equity [Line Items]</t>
        </is>
      </c>
    </row>
    <row r="23">
      <c r="A23" s="4" t="inlineStr">
        <is>
          <t>Issuance of ordinary shares, Shares</t>
        </is>
      </c>
      <c r="B23" s="5" t="n">
        <v>28068000</v>
      </c>
    </row>
    <row r="24">
      <c r="A24" s="4" t="inlineStr">
        <is>
          <t>Registered Public Offering | American Depository Shares</t>
        </is>
      </c>
    </row>
    <row r="25">
      <c r="A25" s="3" t="inlineStr">
        <is>
          <t>Shareholders Equity [Line Items]</t>
        </is>
      </c>
    </row>
    <row r="26">
      <c r="A26" s="4" t="inlineStr">
        <is>
          <t>Issuance of ordinary shares, Shares</t>
        </is>
      </c>
      <c r="B26" s="5" t="n">
        <v>2339000</v>
      </c>
      <c r="C26" s="5" t="n">
        <v>2844446</v>
      </c>
    </row>
    <row r="27">
      <c r="A27" s="4" t="inlineStr">
        <is>
          <t>Shares issued price per share</t>
        </is>
      </c>
      <c r="B27" s="6" t="n">
        <v>2</v>
      </c>
      <c r="C27" s="13" t="n">
        <v>1.125</v>
      </c>
    </row>
    <row r="28">
      <c r="A28" s="4" t="inlineStr">
        <is>
          <t>MVIL</t>
        </is>
      </c>
    </row>
    <row r="29">
      <c r="A29" s="3" t="inlineStr">
        <is>
          <t>Shareholders Equity [Line Items]</t>
        </is>
      </c>
    </row>
    <row r="30">
      <c r="A30" s="4" t="inlineStr">
        <is>
          <t>Ordinary shares par value</t>
        </is>
      </c>
      <c r="D30" s="7" t="n">
        <v>0.0003</v>
      </c>
    </row>
    <row r="31">
      <c r="A31" s="4" t="inlineStr">
        <is>
          <t>Ordinary shares issued</t>
        </is>
      </c>
      <c r="D31" s="5" t="n">
        <v>152858460</v>
      </c>
    </row>
    <row r="32">
      <c r="A32" s="4" t="inlineStr">
        <is>
          <t>Shares issued price per share</t>
        </is>
      </c>
      <c r="D32" s="9" t="n">
        <v>0.13084</v>
      </c>
    </row>
    <row r="33">
      <c r="A33" s="4" t="inlineStr">
        <is>
          <t>Issuance of ordinary shares</t>
        </is>
      </c>
      <c r="D33" s="6" t="n">
        <v>20000000</v>
      </c>
    </row>
    <row r="34">
      <c r="A34" s="4" t="inlineStr">
        <is>
          <t>LPC</t>
        </is>
      </c>
    </row>
    <row r="35">
      <c r="A35" s="3" t="inlineStr">
        <is>
          <t>Shareholders Equity [Line Items]</t>
        </is>
      </c>
    </row>
    <row r="36">
      <c r="A36" s="4" t="inlineStr">
        <is>
          <t>Ordinary shares par value</t>
        </is>
      </c>
      <c r="E36" s="7" t="n">
        <v>1.9674</v>
      </c>
    </row>
    <row r="37">
      <c r="A37" s="4" t="inlineStr">
        <is>
          <t>Purchase obligation commitment amount</t>
        </is>
      </c>
      <c r="E37" s="6" t="n">
        <v>20000000</v>
      </c>
    </row>
    <row r="38">
      <c r="A38" s="4" t="inlineStr">
        <is>
          <t>Share purchase obligation, period</t>
        </is>
      </c>
      <c r="E38" s="4" t="inlineStr">
        <is>
          <t>36 months</t>
        </is>
      </c>
    </row>
    <row r="39">
      <c r="A39" s="4" t="inlineStr">
        <is>
          <t>Purchase Of Ordinary Shares</t>
        </is>
      </c>
      <c r="E39" s="5" t="n">
        <v>900000</v>
      </c>
    </row>
    <row r="40">
      <c r="A40" s="4" t="inlineStr">
        <is>
          <t>Maximum ordinary shares outstanding</t>
        </is>
      </c>
      <c r="E40" s="5" t="n">
        <v>1800000</v>
      </c>
    </row>
    <row r="41">
      <c r="A41" s="4" t="inlineStr">
        <is>
          <t>Maximum ordinary shares outstanding</t>
        </is>
      </c>
      <c r="E41" s="6" t="n">
        <v>2000000</v>
      </c>
    </row>
    <row r="42">
      <c r="A42" s="4" t="inlineStr">
        <is>
          <t>Maximum ordinary shares outstanding</t>
        </is>
      </c>
      <c r="E42" s="4" t="inlineStr">
        <is>
          <t>4.99%</t>
        </is>
      </c>
    </row>
    <row r="43">
      <c r="A43" s="4" t="inlineStr">
        <is>
          <t>Maximum shares repurchase</t>
        </is>
      </c>
      <c r="E43" s="4" t="inlineStr">
        <is>
          <t>19.99%</t>
        </is>
      </c>
    </row>
    <row r="44">
      <c r="A44" s="4" t="inlineStr">
        <is>
          <t>Issuance of commitment shares, shares</t>
        </is>
      </c>
      <c r="E44" s="5" t="n">
        <v>2203812</v>
      </c>
    </row>
    <row r="45">
      <c r="A45" s="4" t="inlineStr">
        <is>
          <t>Fair market value of commitment shares</t>
        </is>
      </c>
      <c r="E45" s="6" t="n">
        <v>400000</v>
      </c>
    </row>
    <row r="46">
      <c r="A46" s="4" t="inlineStr">
        <is>
          <t>Fair market value of commitment shares and other issuance costs</t>
        </is>
      </c>
      <c r="E46" s="6" t="n">
        <v>700000</v>
      </c>
    </row>
    <row r="47">
      <c r="A47" s="4" t="inlineStr">
        <is>
          <t>Sale of stock number of shares issued in transaction</t>
        </is>
      </c>
      <c r="E47" s="5" t="n">
        <v>41094552</v>
      </c>
      <c r="F47" s="5" t="n">
        <v>4680000</v>
      </c>
    </row>
    <row r="48">
      <c r="A48" s="4" t="inlineStr">
        <is>
          <t>Sale of stock consideration received on transaction</t>
        </is>
      </c>
      <c r="E48" s="6" t="n">
        <v>4200000</v>
      </c>
      <c r="F48" s="6" t="n">
        <v>700000</v>
      </c>
    </row>
    <row r="49">
      <c r="A49" s="4" t="inlineStr">
        <is>
          <t>Ordinary share issued under share incentive plan</t>
        </is>
      </c>
      <c r="E49" s="5" t="n">
        <v>2203812</v>
      </c>
    </row>
    <row r="50">
      <c r="A50" s="4" t="inlineStr">
        <is>
          <t>LPC | Ordinary Shares</t>
        </is>
      </c>
    </row>
    <row r="51">
      <c r="A51" s="3" t="inlineStr">
        <is>
          <t>Shareholders Equity [Line Items]</t>
        </is>
      </c>
    </row>
    <row r="52">
      <c r="A52" s="4" t="inlineStr">
        <is>
          <t>Sale of stock number of shares issued in transaction</t>
        </is>
      </c>
      <c r="E52" s="5" t="n">
        <v>45774552</v>
      </c>
    </row>
    <row r="53">
      <c r="A53" s="4" t="inlineStr">
        <is>
          <t>Sale of stock consideration received on transaction</t>
        </is>
      </c>
      <c r="E53" s="6" t="n">
        <v>5300000</v>
      </c>
    </row>
    <row r="54">
      <c r="A54" s="4" t="inlineStr">
        <is>
          <t>LPC | Maximum</t>
        </is>
      </c>
    </row>
    <row r="55">
      <c r="A55" s="3" t="inlineStr">
        <is>
          <t>Shareholders Equity [Line Items]</t>
        </is>
      </c>
    </row>
    <row r="56">
      <c r="A56" s="4" t="inlineStr">
        <is>
          <t>Share purchase obligation</t>
        </is>
      </c>
      <c r="E56" s="6" t="n">
        <v>20000000</v>
      </c>
    </row>
    <row r="57">
      <c r="A57" s="4" t="inlineStr">
        <is>
          <t>LPC | Minimum</t>
        </is>
      </c>
    </row>
    <row r="58">
      <c r="A58" s="3" t="inlineStr">
        <is>
          <t>Shareholders Equity [Line Items]</t>
        </is>
      </c>
    </row>
    <row r="59">
      <c r="A59" s="4" t="inlineStr">
        <is>
          <t>Ordinary shares par value</t>
        </is>
      </c>
      <c r="E59" s="6" t="n">
        <v>1</v>
      </c>
    </row>
    <row r="60">
      <c r="A60" s="4" t="inlineStr">
        <is>
          <t>Wainwright | At Market Offering</t>
        </is>
      </c>
    </row>
    <row r="61">
      <c r="A61" s="3" t="inlineStr">
        <is>
          <t>Shareholders Equity [Line Items]</t>
        </is>
      </c>
    </row>
    <row r="62">
      <c r="A62" s="4" t="inlineStr">
        <is>
          <t>Ordinary shares par value</t>
        </is>
      </c>
      <c r="E62" s="7" t="n">
        <v>0.0003</v>
      </c>
    </row>
    <row r="63">
      <c r="A63" s="4" t="inlineStr">
        <is>
          <t>Sale of ordinary shares</t>
        </is>
      </c>
      <c r="E63" s="5" t="n">
        <v>12</v>
      </c>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0" customWidth="1" min="2" max="2"/>
  </cols>
  <sheetData>
    <row r="1">
      <c r="A1" s="1" t="inlineStr">
        <is>
          <t>Shareholders' Equity - Summary Of Ordinary Shares Reserved For Future Issuance (Details)</t>
        </is>
      </c>
      <c r="B1" s="2" t="inlineStr">
        <is>
          <t>Dec. 31, 2021shares</t>
        </is>
      </c>
    </row>
    <row r="2">
      <c r="A2" s="3" t="inlineStr">
        <is>
          <t>Shareholders Equity [Line Items]</t>
        </is>
      </c>
    </row>
    <row r="3">
      <c r="A3" s="4" t="inlineStr">
        <is>
          <t>Ordinary shares reserved for future issuance</t>
        </is>
      </c>
      <c r="B3" s="5" t="n">
        <v>290931953</v>
      </c>
    </row>
    <row r="4">
      <c r="A4" s="4" t="inlineStr">
        <is>
          <t>2019 Share Incentive Plan, As Amended</t>
        </is>
      </c>
    </row>
    <row r="5">
      <c r="A5" s="3" t="inlineStr">
        <is>
          <t>Shareholders Equity [Line Items]</t>
        </is>
      </c>
    </row>
    <row r="6">
      <c r="A6" s="4" t="inlineStr">
        <is>
          <t>Ordinary shares reserved for future issuance</t>
        </is>
      </c>
      <c r="B6" s="5" t="n">
        <v>78126567</v>
      </c>
    </row>
    <row r="7">
      <c r="A7" s="4" t="inlineStr">
        <is>
          <t>2020 ADs Plan</t>
        </is>
      </c>
    </row>
    <row r="8">
      <c r="A8" s="3" t="inlineStr">
        <is>
          <t>Shareholders Equity [Line Items]</t>
        </is>
      </c>
    </row>
    <row r="9">
      <c r="A9" s="4" t="inlineStr">
        <is>
          <t>Ordinary shares reserved for future issuance</t>
        </is>
      </c>
      <c r="B9" s="5" t="n">
        <v>22154304</v>
      </c>
    </row>
    <row r="10">
      <c r="A10" s="4" t="inlineStr">
        <is>
          <t>Employee Share Purchase Plan</t>
        </is>
      </c>
    </row>
    <row r="11">
      <c r="A11" s="3" t="inlineStr">
        <is>
          <t>Shareholders Equity [Line Items]</t>
        </is>
      </c>
    </row>
    <row r="12">
      <c r="A12" s="4" t="inlineStr">
        <is>
          <t>Ordinary shares reserved for future issuance</t>
        </is>
      </c>
      <c r="B12" s="5" t="n">
        <v>14691541</v>
      </c>
    </row>
    <row r="13">
      <c r="A13" s="4" t="inlineStr">
        <is>
          <t>Ordinary Share Warrants - MVIL (Related Party)</t>
        </is>
      </c>
    </row>
    <row r="14">
      <c r="A14" s="3" t="inlineStr">
        <is>
          <t>Shareholders Equity [Line Items]</t>
        </is>
      </c>
    </row>
    <row r="15">
      <c r="A15" s="4" t="inlineStr">
        <is>
          <t>Ordinary shares reserved for future issuance</t>
        </is>
      </c>
      <c r="B15" s="5" t="n">
        <v>161823177</v>
      </c>
    </row>
    <row r="16">
      <c r="A16" s="4" t="inlineStr">
        <is>
          <t>Ordinary Share Warrants- Venture Loan Issuance</t>
        </is>
      </c>
    </row>
    <row r="17">
      <c r="A17" s="3" t="inlineStr">
        <is>
          <t>Shareholders Equity [Line Items]</t>
        </is>
      </c>
    </row>
    <row r="18">
      <c r="A18" s="4" t="inlineStr">
        <is>
          <t>Ordinary shares reserved for future issuance</t>
        </is>
      </c>
      <c r="B18" s="5" t="n">
        <v>13636364</v>
      </c>
    </row>
    <row r="19">
      <c r="A19" s="4" t="inlineStr">
        <is>
          <t>Ordinary Share Warrant - Term Loan Issuance</t>
        </is>
      </c>
    </row>
    <row r="20">
      <c r="A20" s="3" t="inlineStr">
        <is>
          <t>Shareholders Equity [Line Items]</t>
        </is>
      </c>
    </row>
    <row r="21">
      <c r="A21" s="4" t="inlineStr">
        <is>
          <t>Ordinary shares reserved for future issuance</t>
        </is>
      </c>
      <c r="B21" s="5" t="n">
        <v>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4" customWidth="1" min="7" max="7"/>
  </cols>
  <sheetData>
    <row r="1">
      <c r="A1" s="1" t="inlineStr">
        <is>
          <t>Share Incentive Plan - Additional Information (Details) - USD ($) $ / shares in Units, $ in Millions</t>
        </is>
      </c>
      <c r="B1" s="2" t="inlineStr">
        <is>
          <t>Jan. 01, 2021</t>
        </is>
      </c>
      <c r="C1" s="2" t="inlineStr">
        <is>
          <t>Jan. 01, 2020</t>
        </is>
      </c>
      <c r="D1" s="2" t="inlineStr">
        <is>
          <t>Dec. 31, 2021</t>
        </is>
      </c>
      <c r="E1" s="2" t="inlineStr">
        <is>
          <t>Dec. 31, 2020</t>
        </is>
      </c>
      <c r="F1" s="2" t="inlineStr">
        <is>
          <t>Dec. 31, 2019</t>
        </is>
      </c>
      <c r="G1" s="2" t="inlineStr">
        <is>
          <t>Mar. 31, 2020</t>
        </is>
      </c>
    </row>
    <row r="2">
      <c r="A2" s="3" t="inlineStr">
        <is>
          <t>Share Based Compensation Arrangement By Share Based Payment Award [Line Items]</t>
        </is>
      </c>
    </row>
    <row r="3">
      <c r="A3" s="4" t="inlineStr">
        <is>
          <t>Weighted average grant date fair value</t>
        </is>
      </c>
      <c r="D3" s="8" t="n">
        <v>0.1</v>
      </c>
      <c r="E3" s="8" t="n">
        <v>0.12</v>
      </c>
      <c r="F3" s="8" t="n">
        <v>0.53</v>
      </c>
    </row>
    <row r="4">
      <c r="A4" s="4" t="inlineStr">
        <is>
          <t>Unrecognized compensation expense related to non-vested share options</t>
        </is>
      </c>
      <c r="D4" s="12" t="n">
        <v>4.2</v>
      </c>
    </row>
    <row r="5">
      <c r="A5" s="4" t="inlineStr">
        <is>
          <t>Weighted-average period of recognized share-based compensation expense</t>
        </is>
      </c>
      <c r="D5" s="4" t="inlineStr">
        <is>
          <t>1 year 9 months 29 days</t>
        </is>
      </c>
    </row>
    <row r="6">
      <c r="A6" s="4" t="inlineStr">
        <is>
          <t>Restricted Stock Units (RSUs)</t>
        </is>
      </c>
    </row>
    <row r="7">
      <c r="A7" s="3" t="inlineStr">
        <is>
          <t>Share Based Compensation Arrangement By Share Based Payment Award [Line Items]</t>
        </is>
      </c>
    </row>
    <row r="8">
      <c r="A8" s="4" t="inlineStr">
        <is>
          <t>Total fair value of restricted share units vested</t>
        </is>
      </c>
      <c r="D8" s="12" t="n">
        <v>1.1</v>
      </c>
    </row>
    <row r="9">
      <c r="A9" s="4" t="inlineStr">
        <is>
          <t>Weighted-average period of recognized share-based compensation expense</t>
        </is>
      </c>
      <c r="D9" s="4" t="inlineStr">
        <is>
          <t>1 year 8 months 15 days</t>
        </is>
      </c>
    </row>
    <row r="10">
      <c r="A10" s="4" t="inlineStr">
        <is>
          <t>Unrecognized compensation expense related to non-vested restricted share units</t>
        </is>
      </c>
      <c r="D10" s="12" t="n">
        <v>0.9</v>
      </c>
    </row>
    <row r="11">
      <c r="A11" s="4" t="inlineStr">
        <is>
          <t>2006 Share Incentive Plan</t>
        </is>
      </c>
    </row>
    <row r="12">
      <c r="A12" s="3" t="inlineStr">
        <is>
          <t>Share Based Compensation Arrangement By Share Based Payment Award [Line Items]</t>
        </is>
      </c>
    </row>
    <row r="13">
      <c r="A13" s="4" t="inlineStr">
        <is>
          <t>Numbers of shares granted under the plan</t>
        </is>
      </c>
      <c r="D13" s="5" t="n">
        <v>25544054</v>
      </c>
    </row>
    <row r="14">
      <c r="A14" s="4" t="inlineStr">
        <is>
          <t>Expiration period from date of grant</t>
        </is>
      </c>
      <c r="D14" s="4" t="inlineStr">
        <is>
          <t>10 years</t>
        </is>
      </c>
    </row>
    <row r="15">
      <c r="A15" s="4" t="inlineStr">
        <is>
          <t>Expiration year</t>
        </is>
      </c>
      <c r="D15" s="4" t="inlineStr">
        <is>
          <t>2019</t>
        </is>
      </c>
    </row>
    <row r="16">
      <c r="A16" s="4" t="inlineStr">
        <is>
          <t>Numbers of additional shares granted under the plan</t>
        </is>
      </c>
      <c r="D16" s="5" t="n">
        <v>0</v>
      </c>
    </row>
    <row r="17">
      <c r="A17" s="4" t="inlineStr">
        <is>
          <t>2019 Share Incentive Plan</t>
        </is>
      </c>
    </row>
    <row r="18">
      <c r="A18" s="3" t="inlineStr">
        <is>
          <t>Share Based Compensation Arrangement By Share Based Payment Award [Line Items]</t>
        </is>
      </c>
    </row>
    <row r="19">
      <c r="A19" s="4" t="inlineStr">
        <is>
          <t>Numbers of shares granted under the plan</t>
        </is>
      </c>
      <c r="D19" s="5" t="n">
        <v>63487133</v>
      </c>
    </row>
    <row r="20">
      <c r="A20" s="4" t="inlineStr">
        <is>
          <t>Expiration period from date of grant</t>
        </is>
      </c>
      <c r="D20" s="4" t="inlineStr">
        <is>
          <t>10 years</t>
        </is>
      </c>
    </row>
    <row r="21">
      <c r="A21" s="4" t="inlineStr">
        <is>
          <t>Numbers of additional shares granted under the plan</t>
        </is>
      </c>
      <c r="C21" s="5" t="n">
        <v>17468832</v>
      </c>
      <c r="D21" s="5" t="n">
        <v>15794199</v>
      </c>
    </row>
    <row r="22">
      <c r="A22" s="4" t="inlineStr">
        <is>
          <t>Ordinary shares available for future grant</t>
        </is>
      </c>
      <c r="D22" s="5" t="n">
        <v>14548005</v>
      </c>
    </row>
    <row r="23">
      <c r="A23" s="4" t="inlineStr">
        <is>
          <t>2020 ADs Plan</t>
        </is>
      </c>
    </row>
    <row r="24">
      <c r="A24" s="3" t="inlineStr">
        <is>
          <t>Share Based Compensation Arrangement By Share Based Payment Award [Line Items]</t>
        </is>
      </c>
    </row>
    <row r="25">
      <c r="A25" s="4" t="inlineStr">
        <is>
          <t>Numbers of additional shares granted under the plan</t>
        </is>
      </c>
      <c r="B25" s="5" t="n">
        <v>9526380</v>
      </c>
    </row>
    <row r="26">
      <c r="A26" s="4" t="inlineStr">
        <is>
          <t>Ordinary shares available for future grant</t>
        </is>
      </c>
      <c r="D26" s="5" t="n">
        <v>9066456</v>
      </c>
      <c r="G26" s="5" t="n">
        <v>24999996</v>
      </c>
    </row>
    <row r="27">
      <c r="A27" s="4" t="inlineStr">
        <is>
          <t>2020 ADs Plan | American Depositary Shares</t>
        </is>
      </c>
    </row>
    <row r="28">
      <c r="A28" s="3" t="inlineStr">
        <is>
          <t>Share Based Compensation Arrangement By Share Based Payment Award [Line Items]</t>
        </is>
      </c>
    </row>
    <row r="29">
      <c r="A29" s="4" t="inlineStr">
        <is>
          <t>Numbers of additional shares granted under the plan</t>
        </is>
      </c>
      <c r="B29" s="5" t="n">
        <v>793865</v>
      </c>
    </row>
    <row r="30">
      <c r="A30" s="4" t="inlineStr">
        <is>
          <t>Ordinary shares available for future grant</t>
        </is>
      </c>
      <c r="D30" s="5" t="n">
        <v>755538</v>
      </c>
      <c r="G30" s="5" t="n">
        <v>2083333</v>
      </c>
    </row>
    <row r="31">
      <c r="A31" s="4" t="inlineStr">
        <is>
          <t>Amended 2019 Plan</t>
        </is>
      </c>
    </row>
    <row r="32">
      <c r="A32" s="3" t="inlineStr">
        <is>
          <t>Share Based Compensation Arrangement By Share Based Payment Award [Line Items]</t>
        </is>
      </c>
    </row>
    <row r="33">
      <c r="A33" s="4" t="inlineStr">
        <is>
          <t>Numbers of shares granted under the plan</t>
        </is>
      </c>
      <c r="D33" s="5" t="n">
        <v>55898342</v>
      </c>
    </row>
    <row r="34">
      <c r="A34" s="4" t="inlineStr">
        <is>
          <t>Expiration period from date of grant</t>
        </is>
      </c>
      <c r="D34" s="4" t="inlineStr">
        <is>
          <t>10 years</t>
        </is>
      </c>
    </row>
    <row r="35">
      <c r="A35" s="4" t="inlineStr">
        <is>
          <t>Numbers of additional shares granted under the plan</t>
        </is>
      </c>
      <c r="B35" s="5" t="n">
        <v>222282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hare Incentive Plan - Schedule of Fair Value of Share Options Granted to Employees And Directors (Detail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Risk free interest rate, minimum</t>
        </is>
      </c>
      <c r="B4" s="4" t="inlineStr">
        <is>
          <t>0.51%</t>
        </is>
      </c>
      <c r="C4" s="4" t="inlineStr">
        <is>
          <t>0.28%</t>
        </is>
      </c>
      <c r="D4" s="4" t="inlineStr">
        <is>
          <t>1.43%</t>
        </is>
      </c>
    </row>
    <row r="5">
      <c r="A5" s="4" t="inlineStr">
        <is>
          <t>Risk free interest rate, maximum</t>
        </is>
      </c>
      <c r="B5" s="4" t="inlineStr">
        <is>
          <t>1.17%</t>
        </is>
      </c>
      <c r="C5" s="4" t="inlineStr">
        <is>
          <t>1.38%</t>
        </is>
      </c>
      <c r="D5" s="4" t="inlineStr">
        <is>
          <t>2.61%</t>
        </is>
      </c>
    </row>
    <row r="6">
      <c r="A6" s="4" t="inlineStr">
        <is>
          <t>Expected volatility, minimum</t>
        </is>
      </c>
      <c r="B6" s="4" t="inlineStr">
        <is>
          <t>76.00%</t>
        </is>
      </c>
      <c r="C6" s="4" t="inlineStr">
        <is>
          <t>74.00%</t>
        </is>
      </c>
      <c r="D6" s="4" t="inlineStr">
        <is>
          <t>55.00%</t>
        </is>
      </c>
    </row>
    <row r="7">
      <c r="A7" s="4" t="inlineStr">
        <is>
          <t>Expected volatility, maximum</t>
        </is>
      </c>
      <c r="B7" s="4" t="inlineStr">
        <is>
          <t>79.00%</t>
        </is>
      </c>
      <c r="C7" s="4" t="inlineStr">
        <is>
          <t>82.00%</t>
        </is>
      </c>
      <c r="D7" s="4" t="inlineStr">
        <is>
          <t>58.00%</t>
        </is>
      </c>
    </row>
    <row r="8">
      <c r="A8" s="4" t="inlineStr">
        <is>
          <t>Minimum</t>
        </is>
      </c>
    </row>
    <row r="9">
      <c r="A9" s="3" t="inlineStr">
        <is>
          <t>Share Based Compensation Arrangement By Share Based Payment Award [Line Items]</t>
        </is>
      </c>
    </row>
    <row r="10">
      <c r="A10" s="4" t="inlineStr">
        <is>
          <t>Expected term (in years)</t>
        </is>
      </c>
      <c r="B10" s="4" t="inlineStr">
        <is>
          <t>5 years 6 months</t>
        </is>
      </c>
      <c r="C10" s="4" t="inlineStr">
        <is>
          <t>4 years 7 months 6 days</t>
        </is>
      </c>
      <c r="D10" s="4" t="inlineStr">
        <is>
          <t>5 years 4 months 24 days</t>
        </is>
      </c>
    </row>
    <row r="11">
      <c r="A11" s="4" t="inlineStr">
        <is>
          <t>Maximum</t>
        </is>
      </c>
    </row>
    <row r="12">
      <c r="A12" s="3" t="inlineStr">
        <is>
          <t>Share Based Compensation Arrangement By Share Based Payment Award [Line Items]</t>
        </is>
      </c>
    </row>
    <row r="13">
      <c r="A13" s="4" t="inlineStr">
        <is>
          <t>Expected term (in years)</t>
        </is>
      </c>
      <c r="B13" s="4" t="inlineStr">
        <is>
          <t>6 years 8 months 12 days</t>
        </is>
      </c>
      <c r="C13" s="4" t="inlineStr">
        <is>
          <t>7 years</t>
        </is>
      </c>
      <c r="D13" s="4" t="inlineStr">
        <is>
          <t>6 years 4 months 24 day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Incentive Plan - Summary of Share Option Plan Activity (Details) - USD ($)</t>
        </is>
      </c>
      <c r="B1" s="2" t="inlineStr">
        <is>
          <t>12 Months Ended</t>
        </is>
      </c>
    </row>
    <row r="2">
      <c r="B2" s="2" t="inlineStr">
        <is>
          <t>Dec. 31, 2021</t>
        </is>
      </c>
      <c r="C2" s="2" t="inlineStr">
        <is>
          <t>Dec. 31, 2020</t>
        </is>
      </c>
    </row>
    <row r="3">
      <c r="A3" s="3" t="inlineStr">
        <is>
          <t>Number of Ordinary Shares</t>
        </is>
      </c>
    </row>
    <row r="4">
      <c r="A4" s="4" t="inlineStr">
        <is>
          <t>Outstanding balance</t>
        </is>
      </c>
      <c r="B4" s="5" t="n">
        <v>44959938</v>
      </c>
    </row>
    <row r="5">
      <c r="A5" s="4" t="inlineStr">
        <is>
          <t>Granted</t>
        </is>
      </c>
      <c r="B5" s="5" t="n">
        <v>22175244</v>
      </c>
    </row>
    <row r="6">
      <c r="A6" s="4" t="inlineStr">
        <is>
          <t>Cancelled or forfeited</t>
        </is>
      </c>
      <c r="B6" s="5" t="n">
        <v>-3556620</v>
      </c>
    </row>
    <row r="7">
      <c r="A7" s="4" t="inlineStr">
        <is>
          <t>Outstanding balance</t>
        </is>
      </c>
      <c r="B7" s="5" t="n">
        <v>63578562</v>
      </c>
    </row>
    <row r="8">
      <c r="A8" s="4" t="inlineStr">
        <is>
          <t>Exercisable</t>
        </is>
      </c>
      <c r="B8" s="5" t="n">
        <v>32701811</v>
      </c>
    </row>
    <row r="9">
      <c r="A9" s="4" t="inlineStr">
        <is>
          <t>Vested and expected to vest</t>
        </is>
      </c>
      <c r="B9" s="5" t="n">
        <v>60345324</v>
      </c>
    </row>
    <row r="10">
      <c r="A10" s="3" t="inlineStr">
        <is>
          <t>Weighted-Average Exercise Price</t>
        </is>
      </c>
    </row>
    <row r="11">
      <c r="A11" s="4" t="inlineStr">
        <is>
          <t>Outstanding</t>
        </is>
      </c>
      <c r="B11" s="8" t="n">
        <v>0.6899999999999999</v>
      </c>
    </row>
    <row r="12">
      <c r="A12" s="4" t="inlineStr">
        <is>
          <t>Granted</t>
        </is>
      </c>
      <c r="B12" s="10" t="n">
        <v>0.15</v>
      </c>
    </row>
    <row r="13">
      <c r="A13" s="4" t="inlineStr">
        <is>
          <t>Cancelled or forfeited</t>
        </is>
      </c>
      <c r="B13" s="10" t="n">
        <v>0.64</v>
      </c>
    </row>
    <row r="14">
      <c r="A14" s="4" t="inlineStr">
        <is>
          <t>Outstanding</t>
        </is>
      </c>
      <c r="B14" s="10" t="n">
        <v>0.5</v>
      </c>
    </row>
    <row r="15">
      <c r="A15" s="4" t="inlineStr">
        <is>
          <t>Exercisable</t>
        </is>
      </c>
      <c r="B15" s="10" t="n">
        <v>0.71</v>
      </c>
    </row>
    <row r="16">
      <c r="A16" s="4" t="inlineStr">
        <is>
          <t>Vested and expected to vest</t>
        </is>
      </c>
      <c r="B16" s="8" t="n">
        <v>0.51</v>
      </c>
    </row>
    <row r="17">
      <c r="A17" s="3" t="inlineStr">
        <is>
          <t>Average Remaining Contractual Life (in years)</t>
        </is>
      </c>
    </row>
    <row r="18">
      <c r="A18" s="4" t="inlineStr">
        <is>
          <t>Outstanding</t>
        </is>
      </c>
      <c r="B18" s="4" t="inlineStr">
        <is>
          <t>7 years 4 months 24 days</t>
        </is>
      </c>
    </row>
    <row r="19">
      <c r="A19" s="4" t="inlineStr">
        <is>
          <t>Exercisable</t>
        </is>
      </c>
      <c r="B19" s="4" t="inlineStr">
        <is>
          <t>6 years 3 months 18 days</t>
        </is>
      </c>
    </row>
    <row r="20">
      <c r="A20" s="4" t="inlineStr">
        <is>
          <t>Vested and expected to vest</t>
        </is>
      </c>
      <c r="B20" s="4" t="inlineStr">
        <is>
          <t>7 years 4 months 24 days</t>
        </is>
      </c>
    </row>
    <row r="21">
      <c r="A21" s="3" t="inlineStr">
        <is>
          <t>Aggregate Intrinsic Value</t>
        </is>
      </c>
    </row>
    <row r="22">
      <c r="A22" s="4" t="inlineStr">
        <is>
          <t>Aggregate Intrinsic Value, outstanding</t>
        </is>
      </c>
      <c r="C22" s="6" t="n">
        <v>1165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 Incentive Plan - Schedule of Nonvested Restricted Stock Units Activity (Details) - Restricted Stock Units (RSUs) - 2020 ADs Plan</t>
        </is>
      </c>
      <c r="B1" s="2" t="inlineStr">
        <is>
          <t>12 Months Ended</t>
        </is>
      </c>
    </row>
    <row r="2">
      <c r="B2" s="2" t="inlineStr">
        <is>
          <t>Dec. 31, 2021$ / sharesshares</t>
        </is>
      </c>
    </row>
    <row r="3">
      <c r="A3" s="3" t="inlineStr">
        <is>
          <t>Number of Shares</t>
        </is>
      </c>
    </row>
    <row r="4">
      <c r="A4" s="4" t="inlineStr">
        <is>
          <t>Non-vested balance | shares</t>
        </is>
      </c>
      <c r="B4" s="5" t="n">
        <v>15013296</v>
      </c>
    </row>
    <row r="5">
      <c r="A5" s="4" t="inlineStr">
        <is>
          <t>Granted | shares</t>
        </is>
      </c>
      <c r="B5" s="5" t="n">
        <v>6604356</v>
      </c>
    </row>
    <row r="6">
      <c r="A6" s="4" t="inlineStr">
        <is>
          <t>Vested and released | shares</t>
        </is>
      </c>
      <c r="B6" s="5" t="n">
        <v>-7876356</v>
      </c>
    </row>
    <row r="7">
      <c r="A7" s="4" t="inlineStr">
        <is>
          <t>Cancelled or forfeited | shares</t>
        </is>
      </c>
      <c r="B7" s="5" t="n">
        <v>-653448</v>
      </c>
    </row>
    <row r="8">
      <c r="A8" s="4" t="inlineStr">
        <is>
          <t>Non-vested balance | shares</t>
        </is>
      </c>
      <c r="B8" s="5" t="n">
        <v>13087848</v>
      </c>
    </row>
    <row r="9">
      <c r="A9" s="3" t="inlineStr">
        <is>
          <t>Weighted-Average Grant-Date Fair Value</t>
        </is>
      </c>
    </row>
    <row r="10">
      <c r="A10" s="4" t="inlineStr">
        <is>
          <t>Non-vested | $ / shares</t>
        </is>
      </c>
      <c r="B10" s="8" t="n">
        <v>0.11</v>
      </c>
    </row>
    <row r="11">
      <c r="A11" s="4" t="inlineStr">
        <is>
          <t>Granted | $ / shares</t>
        </is>
      </c>
      <c r="B11" s="10" t="n">
        <v>0.14</v>
      </c>
    </row>
    <row r="12">
      <c r="A12" s="4" t="inlineStr">
        <is>
          <t>Vested and released | $ / shares</t>
        </is>
      </c>
      <c r="B12" s="10" t="n">
        <v>0.11</v>
      </c>
    </row>
    <row r="13">
      <c r="A13" s="4" t="inlineStr">
        <is>
          <t>Cancelled or forfeited | $ / shares</t>
        </is>
      </c>
      <c r="B13" s="10" t="n">
        <v>0.13</v>
      </c>
    </row>
    <row r="14">
      <c r="A14" s="4" t="inlineStr">
        <is>
          <t>Non-vested | $ / shares</t>
        </is>
      </c>
      <c r="B14" s="8" t="n">
        <v>0.1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Incentive Plan - Schedule of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Share-based compensation expense</t>
        </is>
      </c>
      <c r="B4" s="6" t="n">
        <v>4179</v>
      </c>
      <c r="C4" s="6" t="n">
        <v>4224</v>
      </c>
      <c r="D4" s="6" t="n">
        <v>3244</v>
      </c>
    </row>
    <row r="5">
      <c r="A5" s="4" t="inlineStr">
        <is>
          <t>Research and Development</t>
        </is>
      </c>
    </row>
    <row r="6">
      <c r="A6" s="3" t="inlineStr">
        <is>
          <t>Employee Service Share Based Compensation Allocation Of Recognized Period Costs [Line Items]</t>
        </is>
      </c>
    </row>
    <row r="7">
      <c r="A7" s="4" t="inlineStr">
        <is>
          <t>Share-based compensation expense</t>
        </is>
      </c>
      <c r="B7" s="5" t="n">
        <v>1146</v>
      </c>
      <c r="C7" s="5" t="n">
        <v>1171</v>
      </c>
      <c r="D7" s="5" t="n">
        <v>1195</v>
      </c>
    </row>
    <row r="8">
      <c r="A8" s="4" t="inlineStr">
        <is>
          <t>General and Administrative Expense</t>
        </is>
      </c>
    </row>
    <row r="9">
      <c r="A9" s="3" t="inlineStr">
        <is>
          <t>Employee Service Share Based Compensation Allocation Of Recognized Period Costs [Line Items]</t>
        </is>
      </c>
    </row>
    <row r="10">
      <c r="A10" s="4" t="inlineStr">
        <is>
          <t>Share-based compensation expense</t>
        </is>
      </c>
      <c r="B10" s="6" t="n">
        <v>3033</v>
      </c>
      <c r="C10" s="6" t="n">
        <v>3053</v>
      </c>
      <c r="D10" s="6" t="n">
        <v>204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NVERTIBLE PREFERRED SHARES AND SHAREHOLDERS' DEFICIT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Underwriting fees and issuance costs</t>
        </is>
      </c>
      <c r="B4" s="6" t="n">
        <v>998</v>
      </c>
      <c r="C4" s="6" t="n">
        <v>640</v>
      </c>
      <c r="D4" s="6" t="n">
        <v>84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401(k) Savings Plan - Additional Information (Details) - USD ($) $ in Millions</t>
        </is>
      </c>
      <c r="B1" s="2" t="inlineStr">
        <is>
          <t>12 Months Ended</t>
        </is>
      </c>
    </row>
    <row r="2">
      <c r="B2" s="2" t="inlineStr">
        <is>
          <t>Dec. 31, 2021</t>
        </is>
      </c>
      <c r="C2" s="2" t="inlineStr">
        <is>
          <t>Dec. 31, 2020</t>
        </is>
      </c>
      <c r="D2" s="2" t="inlineStr">
        <is>
          <t>Dec. 31, 2019</t>
        </is>
      </c>
    </row>
    <row r="3">
      <c r="A3" s="3" t="inlineStr">
        <is>
          <t>Compensation And Retirement Disclosure [Abstract]</t>
        </is>
      </c>
    </row>
    <row r="4">
      <c r="A4" s="4" t="inlineStr">
        <is>
          <t>Contributions per employee, percent</t>
        </is>
      </c>
      <c r="B4" s="4" t="inlineStr">
        <is>
          <t>3.00%</t>
        </is>
      </c>
    </row>
    <row r="5">
      <c r="A5" s="4" t="inlineStr">
        <is>
          <t>Contributions by employer</t>
        </is>
      </c>
      <c r="B5" s="12" t="n">
        <v>0.2</v>
      </c>
      <c r="C5" s="12" t="n">
        <v>0.2</v>
      </c>
      <c r="D5" s="12" t="n">
        <v>0.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36" customWidth="1" min="2" max="2"/>
    <col width="20" customWidth="1" min="3" max="3"/>
    <col width="20" customWidth="1" min="4" max="4"/>
  </cols>
  <sheetData>
    <row r="1">
      <c r="A1" s="1" t="inlineStr">
        <is>
          <t>License Agreements - Additional Information (Details)</t>
        </is>
      </c>
      <c r="B1" s="2" t="inlineStr">
        <is>
          <t>12 Months Ended</t>
        </is>
      </c>
    </row>
    <row r="2">
      <c r="B2" s="2" t="inlineStr">
        <is>
          <t>Dec. 31, 2006USD ($)Agreementshares</t>
        </is>
      </c>
      <c r="C2" s="2" t="inlineStr">
        <is>
          <t>Dec. 31, 2021shares</t>
        </is>
      </c>
      <c r="D2" s="2" t="inlineStr">
        <is>
          <t>Dec. 31, 2020shares</t>
        </is>
      </c>
    </row>
    <row r="3">
      <c r="A3" s="3" t="inlineStr">
        <is>
          <t>License Agreements [Abstract]</t>
        </is>
      </c>
    </row>
    <row r="4">
      <c r="A4" s="4" t="inlineStr">
        <is>
          <t>Number of license agreement | Agreement</t>
        </is>
      </c>
      <c r="B4" s="5" t="n">
        <v>4</v>
      </c>
    </row>
    <row r="5">
      <c r="A5" s="4" t="inlineStr">
        <is>
          <t>Upfront license fee paid</t>
        </is>
      </c>
      <c r="B5" s="6" t="n">
        <v>60000</v>
      </c>
    </row>
    <row r="6">
      <c r="A6" s="4" t="inlineStr">
        <is>
          <t>Annual fees paid</t>
        </is>
      </c>
      <c r="B6" s="6" t="n">
        <v>60000</v>
      </c>
    </row>
    <row r="7">
      <c r="A7" s="4" t="inlineStr">
        <is>
          <t>Ordinary shares, shares issued | shares</t>
        </is>
      </c>
      <c r="B7" s="5" t="n">
        <v>666667</v>
      </c>
      <c r="C7" s="5" t="n">
        <v>712131058</v>
      </c>
      <c r="D7" s="5" t="n">
        <v>6350921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Commitments and Contingencies - Additional Information (Detail) - USD ($)</t>
        </is>
      </c>
      <c r="B1" s="2" t="inlineStr">
        <is>
          <t>12 Months Ended</t>
        </is>
      </c>
    </row>
    <row r="2">
      <c r="B2" s="2" t="inlineStr">
        <is>
          <t>Dec. 31, 2021</t>
        </is>
      </c>
      <c r="C2" s="2" t="inlineStr">
        <is>
          <t>Dec. 31, 2020</t>
        </is>
      </c>
      <c r="D2" s="2" t="inlineStr">
        <is>
          <t>Dec. 31, 2019</t>
        </is>
      </c>
      <c r="E2" s="2" t="inlineStr">
        <is>
          <t>Nov. 30, 2020</t>
        </is>
      </c>
    </row>
    <row r="3">
      <c r="A3" s="3" t="inlineStr">
        <is>
          <t>Commitments And Contingencies [Line Items]</t>
        </is>
      </c>
    </row>
    <row r="4">
      <c r="A4" s="4" t="inlineStr">
        <is>
          <t>Operating lease, term of contract</t>
        </is>
      </c>
      <c r="E4" s="4" t="inlineStr">
        <is>
          <t>2 years</t>
        </is>
      </c>
    </row>
    <row r="5">
      <c r="A5" s="4" t="inlineStr">
        <is>
          <t>Rent expense</t>
        </is>
      </c>
      <c r="B5" s="6" t="n">
        <v>100000</v>
      </c>
      <c r="C5" s="6" t="n">
        <v>700000</v>
      </c>
      <c r="D5" s="6" t="n">
        <v>600000</v>
      </c>
    </row>
    <row r="6">
      <c r="A6" s="4" t="inlineStr">
        <is>
          <t>Accrued Expenses and Other Current Liabilities and Long-term Deferred Rent</t>
        </is>
      </c>
    </row>
    <row r="7">
      <c r="A7" s="3" t="inlineStr">
        <is>
          <t>Commitments And Contingencies [Line Items]</t>
        </is>
      </c>
    </row>
    <row r="8">
      <c r="A8" s="4" t="inlineStr">
        <is>
          <t>Deferred rent</t>
        </is>
      </c>
      <c r="B8" s="6" t="n">
        <v>15758</v>
      </c>
      <c r="C8" s="6" t="n">
        <v>2206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Payable Under Operating Leases (Detail) $ in Thousands</t>
        </is>
      </c>
      <c r="B1" s="2" t="inlineStr">
        <is>
          <t>Dec. 31, 2021USD ($)</t>
        </is>
      </c>
    </row>
    <row r="2">
      <c r="A2" s="3" t="inlineStr">
        <is>
          <t>Commitments And Contingencies Disclosure [Abstract]</t>
        </is>
      </c>
    </row>
    <row r="3">
      <c r="A3" s="4" t="inlineStr">
        <is>
          <t>2022</t>
        </is>
      </c>
      <c r="B3" s="6" t="n">
        <v>126</v>
      </c>
    </row>
    <row r="4">
      <c r="A4" s="4" t="inlineStr">
        <is>
          <t>Total minimum lease payments</t>
        </is>
      </c>
      <c r="B4" s="6" t="n">
        <v>1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omestic and Foreign Components of Loss Before Income Tax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6" t="n">
        <v>11297</v>
      </c>
      <c r="C4" s="6" t="n">
        <v>5868</v>
      </c>
      <c r="D4" s="6" t="n">
        <v>3633</v>
      </c>
    </row>
    <row r="5">
      <c r="A5" s="4" t="inlineStr">
        <is>
          <t>Non-U.S.</t>
        </is>
      </c>
      <c r="B5" s="5" t="n">
        <v>41230</v>
      </c>
      <c r="C5" s="5" t="n">
        <v>51589</v>
      </c>
      <c r="D5" s="5" t="n">
        <v>68095</v>
      </c>
    </row>
    <row r="6">
      <c r="A6" s="4" t="inlineStr">
        <is>
          <t>Loss before income tax benefit</t>
        </is>
      </c>
      <c r="B6" s="6" t="n">
        <v>52527</v>
      </c>
      <c r="C6" s="6" t="n">
        <v>57457</v>
      </c>
      <c r="D6" s="6" t="n">
        <v>7172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Setting Forth Differences Between Effective Tax Rate and U.S. Statutory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at federal statutory rate</t>
        </is>
      </c>
      <c r="B4" s="6" t="n">
        <v>2373</v>
      </c>
      <c r="C4" s="6" t="n">
        <v>1232</v>
      </c>
      <c r="D4" s="6" t="n">
        <v>763</v>
      </c>
    </row>
    <row r="5">
      <c r="A5" s="4" t="inlineStr">
        <is>
          <t>State and local income taxes net of federal tax benefit</t>
        </is>
      </c>
      <c r="B5" s="5" t="n">
        <v>7059</v>
      </c>
      <c r="C5" s="5" t="n">
        <v>787</v>
      </c>
      <c r="D5" s="5" t="n">
        <v>247</v>
      </c>
    </row>
    <row r="6">
      <c r="A6" s="4" t="inlineStr">
        <is>
          <t>Federal credits</t>
        </is>
      </c>
      <c r="B6" s="5" t="n">
        <v>718</v>
      </c>
      <c r="C6" s="5" t="n">
        <v>1210</v>
      </c>
      <c r="D6" s="5" t="n">
        <v>2454</v>
      </c>
    </row>
    <row r="7">
      <c r="A7" s="4" t="inlineStr">
        <is>
          <t>IP Transfer</t>
        </is>
      </c>
      <c r="B7" s="5" t="n">
        <v>22176</v>
      </c>
    </row>
    <row r="8">
      <c r="A8" s="4" t="inlineStr">
        <is>
          <t>Nondeductible/nontaxable permanent items</t>
        </is>
      </c>
      <c r="B8" s="5" t="n">
        <v>-1</v>
      </c>
      <c r="C8" s="5" t="n">
        <v>4</v>
      </c>
      <c r="D8" s="5" t="n">
        <v>-89</v>
      </c>
    </row>
    <row r="9">
      <c r="A9" s="4" t="inlineStr">
        <is>
          <t>Share based compensation benefit and other</t>
        </is>
      </c>
      <c r="B9" s="5" t="n">
        <v>2</v>
      </c>
      <c r="C9" s="5" t="n">
        <v>1644</v>
      </c>
    </row>
    <row r="10">
      <c r="A10" s="4" t="inlineStr">
        <is>
          <t>Change in valuation allowance</t>
        </is>
      </c>
      <c r="B10" s="6" t="n">
        <v>-32327</v>
      </c>
      <c r="C10" s="6" t="n">
        <v>-4877</v>
      </c>
      <c r="D10" s="6" t="n">
        <v>-3376</v>
      </c>
    </row>
    <row r="11">
      <c r="A11" s="4" t="inlineStr">
        <is>
          <t>Effective tax rate</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s) - USD ($) $ in Thousands</t>
        </is>
      </c>
      <c r="B1" s="2" t="inlineStr">
        <is>
          <t>Dec. 31, 2021</t>
        </is>
      </c>
      <c r="C1" s="2" t="inlineStr">
        <is>
          <t>Dec. 31, 2020</t>
        </is>
      </c>
    </row>
    <row r="2">
      <c r="A2" s="3" t="inlineStr">
        <is>
          <t>Deferred tax assets:</t>
        </is>
      </c>
    </row>
    <row r="3">
      <c r="A3" s="4" t="inlineStr">
        <is>
          <t>Federal and state net operating loss carryforwards</t>
        </is>
      </c>
      <c r="B3" s="6" t="n">
        <v>3495</v>
      </c>
      <c r="C3" s="6" t="n">
        <v>1012</v>
      </c>
    </row>
    <row r="4">
      <c r="A4" s="4" t="inlineStr">
        <is>
          <t>Credits</t>
        </is>
      </c>
      <c r="B4" s="5" t="n">
        <v>9718</v>
      </c>
      <c r="C4" s="5" t="n">
        <v>8903</v>
      </c>
    </row>
    <row r="5">
      <c r="A5" s="4" t="inlineStr">
        <is>
          <t>Deferred rent</t>
        </is>
      </c>
      <c r="B5" s="5" t="n">
        <v>4</v>
      </c>
      <c r="C5" s="5" t="n">
        <v>6</v>
      </c>
    </row>
    <row r="6">
      <c r="A6" s="4" t="inlineStr">
        <is>
          <t>Other accrued liabilities</t>
        </is>
      </c>
      <c r="B6" s="5" t="n">
        <v>614</v>
      </c>
      <c r="C6" s="5" t="n">
        <v>509</v>
      </c>
    </row>
    <row r="7">
      <c r="A7" s="4" t="inlineStr">
        <is>
          <t>Depreciation</t>
        </is>
      </c>
      <c r="B7" s="5" t="n">
        <v>3</v>
      </c>
      <c r="C7" s="5" t="n">
        <v>5</v>
      </c>
    </row>
    <row r="8">
      <c r="A8" s="4" t="inlineStr">
        <is>
          <t>Share based compensation</t>
        </is>
      </c>
      <c r="B8" s="5" t="n">
        <v>2875</v>
      </c>
      <c r="C8" s="5" t="n">
        <v>2336</v>
      </c>
    </row>
    <row r="9">
      <c r="A9" s="4" t="inlineStr">
        <is>
          <t>Deferred interest</t>
        </is>
      </c>
      <c r="B9" s="5" t="n">
        <v>2053</v>
      </c>
      <c r="C9" s="5" t="n">
        <v>1871</v>
      </c>
    </row>
    <row r="10">
      <c r="A10" s="4" t="inlineStr">
        <is>
          <t>Intangible Assets</t>
        </is>
      </c>
      <c r="B10" s="5" t="n">
        <v>28207</v>
      </c>
      <c r="C10" s="5" t="n">
        <v>0</v>
      </c>
    </row>
    <row r="11">
      <c r="A11" s="4" t="inlineStr">
        <is>
          <t>Total deferred tax assets</t>
        </is>
      </c>
      <c r="B11" s="5" t="n">
        <v>46969</v>
      </c>
      <c r="C11" s="5" t="n">
        <v>14642</v>
      </c>
    </row>
    <row r="12">
      <c r="A12" s="3" t="inlineStr">
        <is>
          <t>Deferred tax liabilities:</t>
        </is>
      </c>
    </row>
    <row r="13">
      <c r="A13" s="4" t="inlineStr">
        <is>
          <t>Other accrued liabilities</t>
        </is>
      </c>
      <c r="B13" s="5" t="n">
        <v>0</v>
      </c>
      <c r="C13" s="5" t="n">
        <v>0</v>
      </c>
    </row>
    <row r="14">
      <c r="A14" s="4" t="inlineStr">
        <is>
          <t>Depreciation</t>
        </is>
      </c>
      <c r="B14" s="5" t="n">
        <v>0</v>
      </c>
      <c r="C14" s="5" t="n">
        <v>0</v>
      </c>
    </row>
    <row r="15">
      <c r="A15" s="4" t="inlineStr">
        <is>
          <t>Total deferred tax liabilities</t>
        </is>
      </c>
      <c r="B15" s="5" t="n">
        <v>0</v>
      </c>
      <c r="C15" s="5" t="n">
        <v>0</v>
      </c>
    </row>
    <row r="16">
      <c r="A16" s="4" t="inlineStr">
        <is>
          <t>Valuation allowance</t>
        </is>
      </c>
      <c r="B16" s="5" t="n">
        <v>46969</v>
      </c>
      <c r="C16" s="5" t="n">
        <v>14642</v>
      </c>
    </row>
    <row r="17">
      <c r="A17" s="4" t="inlineStr">
        <is>
          <t>Net deferred tax liability</t>
        </is>
      </c>
      <c r="B17" s="6" t="n">
        <v>0</v>
      </c>
      <c r="C17"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Increase in valuation allowance</t>
        </is>
      </c>
      <c r="B4" s="6" t="n">
        <v>32327000</v>
      </c>
      <c r="C4" s="6" t="n">
        <v>4877000</v>
      </c>
      <c r="D4" s="6" t="n">
        <v>3376000</v>
      </c>
    </row>
    <row r="5">
      <c r="A5" s="4" t="inlineStr">
        <is>
          <t>Interest or penalties on unrecognized tax benefits</t>
        </is>
      </c>
      <c r="B5" s="5" t="n">
        <v>0</v>
      </c>
    </row>
    <row r="6">
      <c r="A6" s="4" t="inlineStr">
        <is>
          <t>Orphan Drug Credit</t>
        </is>
      </c>
    </row>
    <row r="7">
      <c r="A7" s="3" t="inlineStr">
        <is>
          <t>Operating Loss Carryforwards [Line Items]</t>
        </is>
      </c>
    </row>
    <row r="8">
      <c r="A8" s="4" t="inlineStr">
        <is>
          <t>Orphan drug credit</t>
        </is>
      </c>
      <c r="B8" s="6" t="n">
        <v>3400000</v>
      </c>
    </row>
    <row r="9">
      <c r="A9" s="4" t="inlineStr">
        <is>
          <t>Beginning Period</t>
        </is>
      </c>
    </row>
    <row r="10">
      <c r="A10" s="3" t="inlineStr">
        <is>
          <t>Operating Loss Carryforwards [Line Items]</t>
        </is>
      </c>
    </row>
    <row r="11">
      <c r="A11" s="4" t="inlineStr">
        <is>
          <t>Net operating loss carryforwards expiration year</t>
        </is>
      </c>
      <c r="B11" s="4" t="inlineStr">
        <is>
          <t>2034</t>
        </is>
      </c>
    </row>
    <row r="12">
      <c r="A12" s="4" t="inlineStr">
        <is>
          <t>Beginning Period | Orphan Drug Credit</t>
        </is>
      </c>
    </row>
    <row r="13">
      <c r="A13" s="3" t="inlineStr">
        <is>
          <t>Operating Loss Carryforwards [Line Items]</t>
        </is>
      </c>
    </row>
    <row r="14">
      <c r="A14" s="4" t="inlineStr">
        <is>
          <t>Net operating loss carryforwards expiration year</t>
        </is>
      </c>
      <c r="B14" s="4" t="inlineStr">
        <is>
          <t>2037</t>
        </is>
      </c>
    </row>
    <row r="15">
      <c r="A15" s="4" t="inlineStr">
        <is>
          <t>Ending Period</t>
        </is>
      </c>
    </row>
    <row r="16">
      <c r="A16" s="3" t="inlineStr">
        <is>
          <t>Operating Loss Carryforwards [Line Items]</t>
        </is>
      </c>
    </row>
    <row r="17">
      <c r="A17" s="4" t="inlineStr">
        <is>
          <t>Net operating loss carryforwards expiration year</t>
        </is>
      </c>
      <c r="B17" s="4" t="inlineStr">
        <is>
          <t>2037</t>
        </is>
      </c>
    </row>
    <row r="18">
      <c r="A18" s="4" t="inlineStr">
        <is>
          <t>Ending Period | Orphan Drug Credit</t>
        </is>
      </c>
    </row>
    <row r="19">
      <c r="A19" s="3" t="inlineStr">
        <is>
          <t>Operating Loss Carryforwards [Line Items]</t>
        </is>
      </c>
    </row>
    <row r="20">
      <c r="A20" s="4" t="inlineStr">
        <is>
          <t>Net operating loss carryforwards expiration year</t>
        </is>
      </c>
      <c r="B20" s="4" t="inlineStr">
        <is>
          <t>2041</t>
        </is>
      </c>
    </row>
    <row r="21">
      <c r="A21" s="4" t="inlineStr">
        <is>
          <t>Federal</t>
        </is>
      </c>
    </row>
    <row r="22">
      <c r="A22" s="3" t="inlineStr">
        <is>
          <t>Operating Loss Carryforwards [Line Items]</t>
        </is>
      </c>
    </row>
    <row r="23">
      <c r="A23" s="4" t="inlineStr">
        <is>
          <t>Net operating loss carryforwards</t>
        </is>
      </c>
      <c r="B23" s="6" t="n">
        <v>13400000</v>
      </c>
    </row>
    <row r="24">
      <c r="A24" s="4" t="inlineStr">
        <is>
          <t>Federal | Research Tax Credit Carryforward</t>
        </is>
      </c>
    </row>
    <row r="25">
      <c r="A25" s="3" t="inlineStr">
        <is>
          <t>Operating Loss Carryforwards [Line Items]</t>
        </is>
      </c>
    </row>
    <row r="26">
      <c r="A26" s="4" t="inlineStr">
        <is>
          <t>Research and development credit carryforwards</t>
        </is>
      </c>
      <c r="B26" s="6" t="n">
        <v>4800000</v>
      </c>
    </row>
    <row r="27">
      <c r="A27" s="4" t="inlineStr">
        <is>
          <t>Federal | Beginning Period | Research Tax Credit Carryforward</t>
        </is>
      </c>
    </row>
    <row r="28">
      <c r="A28" s="3" t="inlineStr">
        <is>
          <t>Operating Loss Carryforwards [Line Items]</t>
        </is>
      </c>
    </row>
    <row r="29">
      <c r="A29" s="4" t="inlineStr">
        <is>
          <t>Net operating loss carryforwards expiration year</t>
        </is>
      </c>
      <c r="B29" s="4" t="inlineStr">
        <is>
          <t>2035</t>
        </is>
      </c>
    </row>
    <row r="30">
      <c r="A30" s="4" t="inlineStr">
        <is>
          <t>Federal | Ending Period | Research Tax Credit Carryforward</t>
        </is>
      </c>
    </row>
    <row r="31">
      <c r="A31" s="3" t="inlineStr">
        <is>
          <t>Operating Loss Carryforwards [Line Items]</t>
        </is>
      </c>
    </row>
    <row r="32">
      <c r="A32" s="4" t="inlineStr">
        <is>
          <t>Net operating loss carryforwards expiration year</t>
        </is>
      </c>
      <c r="B32" s="4" t="inlineStr">
        <is>
          <t>2041</t>
        </is>
      </c>
    </row>
    <row r="33">
      <c r="A33" s="4" t="inlineStr">
        <is>
          <t>State</t>
        </is>
      </c>
    </row>
    <row r="34">
      <c r="A34" s="3" t="inlineStr">
        <is>
          <t>Operating Loss Carryforwards [Line Items]</t>
        </is>
      </c>
    </row>
    <row r="35">
      <c r="A35" s="4" t="inlineStr">
        <is>
          <t>Net operating loss carryforwards</t>
        </is>
      </c>
      <c r="B35" s="6" t="n">
        <v>10900000</v>
      </c>
    </row>
    <row r="36">
      <c r="A36" s="4" t="inlineStr">
        <is>
          <t>State | Research Tax Credit Carryforward</t>
        </is>
      </c>
    </row>
    <row r="37">
      <c r="A37" s="3" t="inlineStr">
        <is>
          <t>Operating Loss Carryforwards [Line Items]</t>
        </is>
      </c>
    </row>
    <row r="38">
      <c r="A38" s="4" t="inlineStr">
        <is>
          <t>Research and development credit carryforwards</t>
        </is>
      </c>
      <c r="B38" s="6" t="n">
        <v>2000000</v>
      </c>
    </row>
    <row r="39">
      <c r="A39" s="4" t="inlineStr">
        <is>
          <t>State | Beginning Period | Research Tax Credit Carryforward</t>
        </is>
      </c>
    </row>
    <row r="40">
      <c r="A40" s="3" t="inlineStr">
        <is>
          <t>Operating Loss Carryforwards [Line Items]</t>
        </is>
      </c>
    </row>
    <row r="41">
      <c r="A41" s="4" t="inlineStr">
        <is>
          <t>Net operating loss carryforwards expiration year</t>
        </is>
      </c>
      <c r="B41" s="4" t="inlineStr">
        <is>
          <t>2030</t>
        </is>
      </c>
    </row>
    <row r="42">
      <c r="A42" s="4" t="inlineStr">
        <is>
          <t>State | Ending Period | Research Tax Credit Carryforward</t>
        </is>
      </c>
    </row>
    <row r="43">
      <c r="A43" s="3" t="inlineStr">
        <is>
          <t>Operating Loss Carryforwards [Line Items]</t>
        </is>
      </c>
    </row>
    <row r="44">
      <c r="A44" s="4" t="inlineStr">
        <is>
          <t>Net operating loss carryforwards expiration year</t>
        </is>
      </c>
      <c r="B44" s="4" t="inlineStr">
        <is>
          <t>2036</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Ordinary Shareholders - Computation of Basic and Diluted Net Loss Per Ordinary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6" t="n">
        <v>-52527</v>
      </c>
      <c r="C4" s="6" t="n">
        <v>-57457</v>
      </c>
      <c r="D4" s="6" t="n">
        <v>-71728</v>
      </c>
    </row>
    <row r="5">
      <c r="A5" s="3" t="inlineStr">
        <is>
          <t>Denominator:</t>
        </is>
      </c>
    </row>
    <row r="6">
      <c r="A6" s="4" t="inlineStr">
        <is>
          <t>Weighted average ordinary shares used in net loss per share attributable to ordinary shareholders — basic and diluted</t>
        </is>
      </c>
      <c r="B6" s="5" t="n">
        <v>682388906</v>
      </c>
      <c r="C6" s="5" t="n">
        <v>556169255</v>
      </c>
      <c r="D6" s="5" t="n">
        <v>375669759</v>
      </c>
    </row>
    <row r="7">
      <c r="A7" s="4" t="inlineStr">
        <is>
          <t>Net loss per share attributable to ordinary shareholders — basic and diluted</t>
        </is>
      </c>
      <c r="B7" s="8" t="n">
        <v>-0.08</v>
      </c>
      <c r="C7" s="8" t="n">
        <v>-0.1</v>
      </c>
      <c r="D7" s="8" t="n">
        <v>-0.1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Ordinary Shareholders - Summary of Anti-dilutive Ordinary Share Equivalents As Converted Basis Excluded Calculation of Net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5" t="n">
        <v>252625951</v>
      </c>
      <c r="C4" s="5" t="n">
        <v>106627080</v>
      </c>
      <c r="D4" s="5" t="n">
        <v>36626371</v>
      </c>
    </row>
    <row r="5">
      <c r="A5" s="4" t="inlineStr">
        <is>
          <t>Ordinary Share Warrant - Term Loan Issuance</t>
        </is>
      </c>
    </row>
    <row r="6">
      <c r="A6" s="3" t="inlineStr">
        <is>
          <t>Antidilutive Securities Excluded From Computation Of Earnings Per Share [Line Items]</t>
        </is>
      </c>
    </row>
    <row r="7">
      <c r="A7" s="4" t="inlineStr">
        <is>
          <t>Antidilutive securities excluded from computation of earnings per share amount</t>
        </is>
      </c>
      <c r="B7" s="5" t="n">
        <v>500000</v>
      </c>
      <c r="C7" s="5" t="n">
        <v>500000</v>
      </c>
      <c r="D7" s="5" t="n">
        <v>500000</v>
      </c>
    </row>
    <row r="8">
      <c r="A8" s="4" t="inlineStr">
        <is>
          <t>Ordinary Share Warrants Issued to MVIL - Related Party</t>
        </is>
      </c>
    </row>
    <row r="9">
      <c r="A9" s="3" t="inlineStr">
        <is>
          <t>Antidilutive Securities Excluded From Computation Of Earnings Per Share [Line Items]</t>
        </is>
      </c>
    </row>
    <row r="10">
      <c r="A10" s="4" t="inlineStr">
        <is>
          <t>Antidilutive securities excluded from computation of earnings per share amount</t>
        </is>
      </c>
      <c r="B10" s="5" t="n">
        <v>161823177</v>
      </c>
      <c r="C10" s="5" t="n">
        <v>46153846</v>
      </c>
    </row>
    <row r="11">
      <c r="A11" s="4" t="inlineStr">
        <is>
          <t>Ordinary Share Warrants- Venture Loan Issuance</t>
        </is>
      </c>
    </row>
    <row r="12">
      <c r="A12" s="3" t="inlineStr">
        <is>
          <t>Antidilutive Securities Excluded From Computation Of Earnings Per Share [Line Items]</t>
        </is>
      </c>
    </row>
    <row r="13">
      <c r="A13" s="4" t="inlineStr">
        <is>
          <t>Antidilutive securities excluded from computation of earnings per share amount</t>
        </is>
      </c>
      <c r="B13" s="5" t="n">
        <v>13636364</v>
      </c>
    </row>
    <row r="14">
      <c r="A14" s="4" t="inlineStr">
        <is>
          <t>2020 Restricted Share Units (In Ordinary Shares)</t>
        </is>
      </c>
    </row>
    <row r="15">
      <c r="A15" s="3" t="inlineStr">
        <is>
          <t>Antidilutive Securities Excluded From Computation Of Earnings Per Share [Line Items]</t>
        </is>
      </c>
    </row>
    <row r="16">
      <c r="A16" s="4" t="inlineStr">
        <is>
          <t>Antidilutive securities excluded from computation of earnings per share amount</t>
        </is>
      </c>
      <c r="B16" s="5" t="n">
        <v>13087848</v>
      </c>
      <c r="C16" s="5" t="n">
        <v>15013296</v>
      </c>
    </row>
    <row r="17">
      <c r="A17" s="4" t="inlineStr">
        <is>
          <t>Outstanding Share Options</t>
        </is>
      </c>
    </row>
    <row r="18">
      <c r="A18" s="3" t="inlineStr">
        <is>
          <t>Antidilutive Securities Excluded From Computation Of Earnings Per Share [Line Items]</t>
        </is>
      </c>
    </row>
    <row r="19">
      <c r="A19" s="4" t="inlineStr">
        <is>
          <t>Antidilutive securities excluded from computation of earnings per share amount</t>
        </is>
      </c>
      <c r="B19" s="5" t="n">
        <v>63578562</v>
      </c>
      <c r="C19" s="5" t="n">
        <v>44959938</v>
      </c>
      <c r="D19" s="5" t="n">
        <v>3612637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52527</v>
      </c>
      <c r="C4" s="6" t="n">
        <v>-57457</v>
      </c>
      <c r="D4" s="6" t="n">
        <v>-71728</v>
      </c>
    </row>
    <row r="5">
      <c r="A5" s="3" t="inlineStr">
        <is>
          <t>Adjustments to reconcile net loss to net cash used in operating activities:</t>
        </is>
      </c>
    </row>
    <row r="6">
      <c r="A6" s="4" t="inlineStr">
        <is>
          <t>Depreciation and amortization</t>
        </is>
      </c>
      <c r="B6" s="5" t="n">
        <v>77</v>
      </c>
      <c r="C6" s="5" t="n">
        <v>232</v>
      </c>
      <c r="D6" s="5" t="n">
        <v>284</v>
      </c>
    </row>
    <row r="7">
      <c r="A7" s="4" t="inlineStr">
        <is>
          <t>Change in fair value of derivative liability</t>
        </is>
      </c>
      <c r="B7" s="5" t="n">
        <v>4899</v>
      </c>
      <c r="C7" s="5" t="n">
        <v>7117</v>
      </c>
      <c r="D7" s="5" t="n">
        <v>-2782</v>
      </c>
    </row>
    <row r="8">
      <c r="A8" s="4" t="inlineStr">
        <is>
          <t>Change in fair value of warrant liability</t>
        </is>
      </c>
      <c r="D8" s="5" t="n">
        <v>300</v>
      </c>
    </row>
    <row r="9">
      <c r="A9" s="4" t="inlineStr">
        <is>
          <t>Loss on extinguishment of debt</t>
        </is>
      </c>
      <c r="B9" s="5" t="n">
        <v>86</v>
      </c>
      <c r="D9" s="5" t="n">
        <v>22700</v>
      </c>
    </row>
    <row r="10">
      <c r="A10" s="4" t="inlineStr">
        <is>
          <t>Amortization of debt discount</t>
        </is>
      </c>
      <c r="B10" s="5" t="n">
        <v>151</v>
      </c>
      <c r="C10" s="5" t="n">
        <v>240</v>
      </c>
      <c r="D10" s="5" t="n">
        <v>3006</v>
      </c>
    </row>
    <row r="11">
      <c r="A11" s="4" t="inlineStr">
        <is>
          <t>Non-cash interest expense</t>
        </is>
      </c>
      <c r="B11" s="5" t="n">
        <v>260</v>
      </c>
      <c r="C11" s="5" t="n">
        <v>351</v>
      </c>
      <c r="D11" s="5" t="n">
        <v>1731</v>
      </c>
    </row>
    <row r="12">
      <c r="A12" s="4" t="inlineStr">
        <is>
          <t>Share-based compensation</t>
        </is>
      </c>
      <c r="B12" s="5" t="n">
        <v>4179</v>
      </c>
      <c r="C12" s="5" t="n">
        <v>4224</v>
      </c>
      <c r="D12" s="5" t="n">
        <v>3244</v>
      </c>
    </row>
    <row r="13">
      <c r="A13" s="4" t="inlineStr">
        <is>
          <t>Loss on disposal of asset</t>
        </is>
      </c>
      <c r="C13" s="5" t="n">
        <v>43</v>
      </c>
    </row>
    <row r="14">
      <c r="A14" s="3" t="inlineStr">
        <is>
          <t>Changes in operating assets and liabilities:</t>
        </is>
      </c>
    </row>
    <row r="15">
      <c r="A15" s="4" t="inlineStr">
        <is>
          <t>Prepaid expenses and other current assets</t>
        </is>
      </c>
      <c r="B15" s="5" t="n">
        <v>-440</v>
      </c>
      <c r="C15" s="5" t="n">
        <v>-622</v>
      </c>
      <c r="D15" s="5" t="n">
        <v>1214</v>
      </c>
    </row>
    <row r="16">
      <c r="A16" s="4" t="inlineStr">
        <is>
          <t>Accounts payable</t>
        </is>
      </c>
      <c r="B16" s="5" t="n">
        <v>-59</v>
      </c>
      <c r="C16" s="5" t="n">
        <v>-6140</v>
      </c>
      <c r="D16" s="5" t="n">
        <v>-1503</v>
      </c>
    </row>
    <row r="17">
      <c r="A17" s="4" t="inlineStr">
        <is>
          <t>Accrued expenses, accrued interest payable and other current liabilities</t>
        </is>
      </c>
      <c r="B17" s="5" t="n">
        <v>-1497</v>
      </c>
      <c r="C17" s="5" t="n">
        <v>-1527</v>
      </c>
      <c r="D17" s="5" t="n">
        <v>-4450</v>
      </c>
    </row>
    <row r="18">
      <c r="A18" s="4" t="inlineStr">
        <is>
          <t>Other assets</t>
        </is>
      </c>
      <c r="B18" s="5" t="n">
        <v>-100</v>
      </c>
    </row>
    <row r="19">
      <c r="A19" s="4" t="inlineStr">
        <is>
          <t>Net cash used in operating activities</t>
        </is>
      </c>
      <c r="B19" s="5" t="n">
        <v>-44971</v>
      </c>
      <c r="C19" s="5" t="n">
        <v>-53539</v>
      </c>
      <c r="D19" s="5" t="n">
        <v>-47984</v>
      </c>
    </row>
    <row r="20">
      <c r="A20" s="3" t="inlineStr">
        <is>
          <t>Cash flows from investing activities:</t>
        </is>
      </c>
    </row>
    <row r="21">
      <c r="A21" s="4" t="inlineStr">
        <is>
          <t>Purchase of property and equipment</t>
        </is>
      </c>
      <c r="B21" s="5" t="n">
        <v>-67</v>
      </c>
      <c r="C21" s="5" t="n">
        <v>-35</v>
      </c>
      <c r="D21" s="5" t="n">
        <v>-130</v>
      </c>
    </row>
    <row r="22">
      <c r="A22" s="4" t="inlineStr">
        <is>
          <t>Payment for security deposit</t>
        </is>
      </c>
      <c r="B22" s="5" t="n">
        <v>250</v>
      </c>
      <c r="C22" s="5" t="n">
        <v>-25</v>
      </c>
    </row>
    <row r="23">
      <c r="A23" s="4" t="inlineStr">
        <is>
          <t>Net cash used in investing activities</t>
        </is>
      </c>
      <c r="B23" s="5" t="n">
        <v>183</v>
      </c>
      <c r="C23" s="5" t="n">
        <v>-60</v>
      </c>
      <c r="D23" s="5" t="n">
        <v>-130</v>
      </c>
    </row>
    <row r="24">
      <c r="A24" s="3" t="inlineStr">
        <is>
          <t>Cash flows from financing activities:</t>
        </is>
      </c>
    </row>
    <row r="25">
      <c r="A25" s="4" t="inlineStr">
        <is>
          <t>Proceeds from issuance of convertible notes payable</t>
        </is>
      </c>
      <c r="D25" s="5" t="n">
        <v>5000</v>
      </c>
    </row>
    <row r="26">
      <c r="A26" s="4" t="inlineStr">
        <is>
          <t>Proceeds from venture debt issuance, net of costs</t>
        </is>
      </c>
      <c r="B26" s="5" t="n">
        <v>14805</v>
      </c>
    </row>
    <row r="27">
      <c r="A27" s="4" t="inlineStr">
        <is>
          <t>Proceeds from issuance of ordinary shares, net of commissions and underwriters' fees</t>
        </is>
      </c>
      <c r="B27" s="5" t="n">
        <v>8975</v>
      </c>
      <c r="C27" s="5" t="n">
        <v>23437</v>
      </c>
      <c r="D27" s="5" t="n">
        <v>8913</v>
      </c>
    </row>
    <row r="28">
      <c r="A28" s="4" t="inlineStr">
        <is>
          <t>Proceeds from development funding agreement</t>
        </is>
      </c>
      <c r="B28" s="5" t="n">
        <v>45000</v>
      </c>
      <c r="C28" s="5" t="n">
        <v>20000</v>
      </c>
    </row>
    <row r="29">
      <c r="A29" s="4" t="inlineStr">
        <is>
          <t>Proceeds from issuance from the IPO, net of commissions</t>
        </is>
      </c>
      <c r="D29" s="5" t="n">
        <v>79105</v>
      </c>
    </row>
    <row r="30">
      <c r="A30" s="4" t="inlineStr">
        <is>
          <t>Payment of debt issuance costs</t>
        </is>
      </c>
      <c r="B30" s="5" t="n">
        <v>-125</v>
      </c>
      <c r="D30" s="5" t="n">
        <v>-85</v>
      </c>
    </row>
    <row r="31">
      <c r="A31" s="4" t="inlineStr">
        <is>
          <t>Payment of offering costs</t>
        </is>
      </c>
      <c r="B31" s="5" t="n">
        <v>-408</v>
      </c>
      <c r="C31" s="5" t="n">
        <v>-337</v>
      </c>
      <c r="D31" s="5" t="n">
        <v>-2151</v>
      </c>
    </row>
    <row r="32">
      <c r="A32" s="4" t="inlineStr">
        <is>
          <t>Principal payments on term debt</t>
        </is>
      </c>
      <c r="B32" s="5" t="n">
        <v>-9111</v>
      </c>
      <c r="C32" s="5" t="n">
        <v>-7482</v>
      </c>
      <c r="D32" s="5" t="n">
        <v>-2805</v>
      </c>
    </row>
    <row r="33">
      <c r="A33" s="4" t="inlineStr">
        <is>
          <t>Proceeds from exercise of share options and warrant</t>
        </is>
      </c>
      <c r="D33" s="5" t="n">
        <v>50</v>
      </c>
    </row>
    <row r="34">
      <c r="A34" s="4" t="inlineStr">
        <is>
          <t>Net cash provided by financing activities</t>
        </is>
      </c>
      <c r="B34" s="5" t="n">
        <v>59136</v>
      </c>
      <c r="C34" s="5" t="n">
        <v>35618</v>
      </c>
      <c r="D34" s="5" t="n">
        <v>88027</v>
      </c>
    </row>
    <row r="35">
      <c r="A35" s="4" t="inlineStr">
        <is>
          <t>Net increase (decrease) in cash and cash equivalents</t>
        </is>
      </c>
      <c r="B35" s="5" t="n">
        <v>14348</v>
      </c>
      <c r="C35" s="5" t="n">
        <v>-17981</v>
      </c>
      <c r="D35" s="5" t="n">
        <v>39913</v>
      </c>
    </row>
    <row r="36">
      <c r="A36" s="4" t="inlineStr">
        <is>
          <t>Cash and cash equivalents, beginning of period</t>
        </is>
      </c>
      <c r="B36" s="5" t="n">
        <v>32787</v>
      </c>
      <c r="C36" s="5" t="n">
        <v>50768</v>
      </c>
      <c r="D36" s="5" t="n">
        <v>10855</v>
      </c>
    </row>
    <row r="37">
      <c r="A37" s="4" t="inlineStr">
        <is>
          <t>Cash and cash equivalents, end of period</t>
        </is>
      </c>
      <c r="B37" s="5" t="n">
        <v>47135</v>
      </c>
      <c r="C37" s="5" t="n">
        <v>32787</v>
      </c>
      <c r="D37" s="5" t="n">
        <v>50768</v>
      </c>
    </row>
    <row r="38">
      <c r="A38" s="3" t="inlineStr">
        <is>
          <t>Supplemental disclosure of noncash investing and financing activity:</t>
        </is>
      </c>
    </row>
    <row r="39">
      <c r="A39" s="4" t="inlineStr">
        <is>
          <t>Commitment shares issued to Lincoln Park</t>
        </is>
      </c>
      <c r="C39" s="5" t="n">
        <v>368</v>
      </c>
    </row>
    <row r="40">
      <c r="A40" s="4" t="inlineStr">
        <is>
          <t>Issuance cost in accounts payable</t>
        </is>
      </c>
      <c r="B40" s="5" t="n">
        <v>58</v>
      </c>
      <c r="C40" s="5" t="n">
        <v>147</v>
      </c>
    </row>
    <row r="41">
      <c r="A41" s="4" t="inlineStr">
        <is>
          <t>Fair value of derivatives recorded in connection with the 2018 MVIL Note and 2018 New Investor Notes</t>
        </is>
      </c>
      <c r="D41" s="5" t="n">
        <v>1256</v>
      </c>
    </row>
    <row r="42">
      <c r="A42" s="4" t="inlineStr">
        <is>
          <t>Conversion of convertible preferred shares into ordinary shares</t>
        </is>
      </c>
      <c r="D42" s="5" t="n">
        <v>211377</v>
      </c>
    </row>
    <row r="43">
      <c r="A43" s="4" t="inlineStr">
        <is>
          <t>Conversion of convertible notes and accrued interest into ordinary shares</t>
        </is>
      </c>
      <c r="D43" s="5" t="n">
        <v>175210</v>
      </c>
    </row>
    <row r="44">
      <c r="A44" s="4" t="inlineStr">
        <is>
          <t>Reclassification of deferred offering cost to additional paid-in capital</t>
        </is>
      </c>
      <c r="B44" s="5" t="n">
        <v>251</v>
      </c>
      <c r="D44" s="5" t="n">
        <v>447</v>
      </c>
    </row>
    <row r="45">
      <c r="A45" s="4" t="inlineStr">
        <is>
          <t>Reclassification of Future Warrants to equity</t>
        </is>
      </c>
      <c r="B45" s="5" t="n">
        <v>4017</v>
      </c>
      <c r="C45" s="5" t="n">
        <v>1962</v>
      </c>
    </row>
    <row r="46">
      <c r="A46" s="4" t="inlineStr">
        <is>
          <t>Reclassification of warrant liability to equity</t>
        </is>
      </c>
      <c r="D46" s="5" t="n">
        <v>400</v>
      </c>
    </row>
    <row r="47">
      <c r="A47" s="4" t="inlineStr">
        <is>
          <t>Supplemental cash flow information-cash paid for end of term charge</t>
        </is>
      </c>
      <c r="B47" s="5" t="n">
        <v>1661</v>
      </c>
    </row>
    <row r="48">
      <c r="A48" s="4" t="inlineStr">
        <is>
          <t>Supplemental cash flow information-cash paid for interest</t>
        </is>
      </c>
      <c r="B48" s="6" t="n">
        <v>905</v>
      </c>
      <c r="C48" s="6" t="n">
        <v>1195</v>
      </c>
      <c r="D48" s="6" t="n">
        <v>19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Operations</t>
        </is>
      </c>
      <c r="B4" s="4" t="inlineStr">
        <is>
          <t>1. Organization and Operations The Company Stealth BioTherapeutics Corp was incorporated in Grand Cayman, Cayman Islands as Stealth Peptides International, Inc. in April 2006. Its wholly owned subsidiary, Stealth BioTherapeutics Inc., was incorporated in Delaware as Stealth Peptides Inc. in October 2007. In addition, a wholly owned subsidiary, Stealth BioTherapeutics (HK) Limited, was incorporated in Hong Kong in September 2017. In May 2018, Stealth BioTherapeutics (Shanghai) Limited was formed as a wholly foreign owned enterprise in China. In 2020, Stealth BioTherapeutics (Shanghai) limited was dissolved. Hereinafter, Stealth BioTherapeutics Corp, Stealth BioTherapeutics Inc., and Stealth BioTherapeutics (HK) Limited are collectively referred to as the “Company.” The Company is a clinical-stage biotechnology company focused on the discovery and development of novel pharmaceutical agents to treat patients suffering from diseases involving mitochondrial dysfunction through its mitochondrial medicine platform. The consolidated financial statements include the assets, liabilities and operating results of the Company and its wholly owned subsidiaries. Since inception, the Company has devoted substantially all of its efforts to research and development, business planning, acquiring operating assets, seeking intellectual property protection for its technology and product candidates, and raising capital. The Company has entered into numerous debt and equity issuances with Morningside Venture Investments Limited (“MVIL”). As of December 31, 2021, MVIL and certain entities associated with MVIL together held approximately 67.1 % of the Company’s outstanding shares. See Notes 8 and 9 regarding the terms of such debt and equity issuances. The Company has incurred net losses and negative cash flows from operations in each year since inception and had an accumulated deficit of $ 608.0 million as of December 31, 2021. The Company has financed its operations to date with proceeds from the issuance of preferred shares, initial public offering (“IPO”), American depositary share (“ADS”) offerings, convertible debt and long-term debt and the development funding agreement. On February 20, 2019, the Company closed its IPO, in which it issued and sold 6,500,000 ADSs, each representing 12 ordinary shares, for a total of 78,000,000 ordinary shares. The price to the public was $ 12.00 per ADS. The Company received gross proceeds of $ 78.0 million from the IPO. On March 4, 2019, the Company issued an additional 588,232 ADSs in connection with the underwriters’ partial exercise of their over-allotment option, pursuant to which the Company raised additional gross proceeds of $ 7.1 million. Net proceeds received in 2019 after deducting underwriting discounts and commissions of $ 6.0 million and offering expenses of approximately $ 2.2 million were $ 76.9 million. Upon closing of the IPO, all shares of the Company’s outstanding Series A convertible preferred shares (“Series A preferred shares”) automatically converted into 91,600,398 ordinary shares and the outstanding convertible notes payable, including principal, interest and premium thereon, converted into 175,210,373 ordinary shares. See Notes 8 and 9 regarding the terms of the convertible notes payable and Series A preferred shares. Liquidity and Going Concern These consolidated financial statements have been prepared on a going concern basis, which assumes the realization of assets and settlement of liabilities in the normal course of business. Since its inception, the Company has incurred recurring losses, including net losses of $ 52.5 million for the year ended December 31, 2021. The Company expects to continue to incur operating losses in the foreseeable future. Management believes that cash and cash equivalents of $ 47.1 million at December 31, 2021 will not be sufficient to fund its operating expenses for twelve months from the date these annual consolidated financial statements are issued. The Company may seek to obtain financing through equity and debt issuances, collaborative agreements, and grants from government and private sponsors. The Company is required to comply with an unrestricted minimum cash balance in accordance with its Venture Loan and Security Agreement with Horizon Technology Finance Corporation and Powerscourt Investments XXV, LP ( collectively the “Lenders”) until certain cash financing conditions are met and there is a risk that the Company may be unable to remain in compliance with this financial covenant in the future in which case the debt may become immediately due and payable. Because the ability to obtain additional financing is outside of the Company’s control, the foregoing conditions raise substantial doubt in regard to the Company’s ability to continue as a going concern. If the Company is unable to obtain additional funding when needed, or to the extent needed, it may be necessary to scale back operations or halt certain research and development activities, which could prevent the Company from successfully executing on its operating plan. The consolidated financial statements do not include any adjustments related to the recoverability and classification of recorded assets or liabilities that might be necessary should the Company be unable to continue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and Use of Estimates The accompanying consolidated financial statements have been prepared in conformity with accounting principles generally accepted in the United States of America (“GAAP”). Any reference in these notes to applicable guidance is meant to refer to authoritative GAAP,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related to, but not limited to, share-based compensation expense, the fair value of derivative liability, the fair value of warrants, recoverability of the Company’s net deferred tax asset-related valuation allowances, and certain prepaid expenses and accrued expenses. The Company bases its estimates on historical experience and other market-specific or other relevant assumptions that it believes to be reasonable under the circumstances. Actual results may differ materially from those estimates or assumptions. The Jumpstart Our Business Startups Act of 2012 permits an “emerging growth company” such as the Company to take advantage of an extended transition period to comply with new or revised accounting standards applicable to public companies until those standards would otherwise apply to private companies. The Company has elected to avail itself of this exemption from new or revised accounting standards and, therefore, the Company will not be subject to the same new or revised accounting standards as other public companies. As a result, the Company’s financial statements may not be comparable to the financial statements of reporting companies that are required to comply with the effective dates for new or revised accounting standards that are otherwise applicable to public companies. Principles of Consolidation All intercompany balances and transactions have been eliminated in consolidation. Segment Information Operating segments are defined as components of an enterprise about which separate discrete information is available for evaluation by the chief operating decision maker, or decision-making group, in deciding how to allocate resources and assess performance. Management views the Company’s operations and manages its business as a single operating segment. Cash Equivalents Cash equivalents include highly liquid investments maturing within 90 days from the date of purchase. Cash equivalents consist primarily of money market funds at December 31, 2021 and 2020 and are valued at cost, which approximates fair value. Concentrations of Credit Risk Financial instruments, which potentially subject the Company to concentrations of credit risk, consist principally of money market funds. The Company places these investments in highly rated financial institutions and limits the amount of credit exposure to any one financial institution. These amounts at times may exceed federally insured limits. The Company has not experienced any credit losses in such accounts and does not believe it is exposed to any significant credit risk on these funds.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Level 1 —Quoted prices in active markets that are accessible at the market date for identical unrestricted assets or liabilities. Level 2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Unobservable inputs that are supported by little or no market activity and that are significant to the fair value of the assets or liabilities. Short-term money market funds within cash equivalents are classified as Level 1 and as of December 31, 2021 and 2020 were $ 47.0 million and $ 32.6 million, respectively. Management believes that the carrying amounts of the Company’s cash equivalents, accounts payable and accrued expenses approximate the fair value due to the short term nature of those instruments. The Company has classified these financial instruments as Level 2. As of December 31, 2021 and 2020, the Company had an outstanding debt from the Venture Loan and the Term Loan (see Note 7), respectively, the fair value of which is measured using Level 2 inputs. The Company believes that its debt obligations bear interest at rates which approximate prevailing market rates for instruments with similar characteristics and, accordingly, the carrying values for these instruments approximate fair value. As of December 31, 2021 and 2020, the Company had a derivative liability (see Note 3), the fair value of which is measured using Level 3 inputs. The Company evaluates transfers between levels at the end of each reporting period. There were no transfers of financial instruments between levels during the years ended December 31, 2021 and 2020. The change in fair value of the derivative and warrant liability is included in other income (expense). Property and Equipment Property and equipment are stated at cost, net of accumulated depreciation and amortization. Major improvements are capitalized as additions to property and equipment, whereas expenditures for maintenance and repairs, which do not improve or extend the life of the respective assets, are charged to operating expenses as incurred. Depreciation and amortization is recorded using the straight-line method over the estimated useful lives of the respective assets, which are as follows:
Asset Estimated useful life
Computer equipment and software 3 years
Furniture, fixtures, and other 5 years
Laboratory equipment 5 years
Leasehold improvements Shorter of useful life or term of lease Impairment of Long-lived Assets The Company reviews long-lived assets for impairment whenever events or changes in circumstances indicate that the carrying amount of the asset may not be recoverable. When such events occur, the Company compares the carrying amounts of the assets to the undiscounted expected future cash flows the assets are expected to generate and recognizes an impairment loss equal to the excess of the carrying value over the fair value of the related asset. For the years ended December 31, 2021 and 2020, no impairments have been recorded. Operating Leases The Company leases facilities under a non-cancelable operating lease agreement. The lease agreement contains free or escalating rent payment provisions. The Company recognizes rent expense under such leases on a straight-line basis over the term of the lease with the difference between the expense and the payments recorded as deferred rent on the consolidated balance sheets. Any reimbursements by the landlord for tenant improvements are considered lease incentives, the balance of which is recorded as a lease incentive obligation within deferred rent on the consolidated balance sheets and amortized over the life of the lease. Lease renewal periods are considered in determining the lease term. Convertible Preferred Shares The Company classifies convertible preferred shares as temporary equity in the consolidated balance sheets due to certain change in control clauses that are outside of the Company’s control, including liquidation, sale, or transfer of control of the Company, as holders of the convertible preferred shares could cause redemption of the shares in these situations. Revenue Recognition Policy Revenues consist mainly of research and development services performed under a contract with a customer. Effective January 1, 2019, the Company adopted ASC 606, Revenue from Contracts with Customers (Topic 606) (“ASC 606”). This standard applies to all contracts with customers, except for contracts that are within the scope of other standards, such as collaboration arrangements and leases. Prior to and subsequent to 2019, the Company did not have any revenue-generating arrangements and, therefore, there was no transition impact from the adoption of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assesses the goods or services promised within each contract, to determine whether the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evaluation of an arrangement subject to ASC 606, the Company considers factors such as the research, manufacturing and commercialization capabilities of the collaboration partner or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Determining the standalone selling prices for performance obligations requires significant judgment. However, the Company identified only one performance obligation and as such was not required to estimate the standalone selling price. If an arrangement includes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are generally not considered probable of being achieved until those milestones have occurr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customer and the transfer of the promised goods or services to the customer will be one year or less . The Company assessed its revenue-generating arrangement in order to determine whether a significant financing component exists and concluded that a significant financing component does not exist in the arrangement. The Company also assesses if contracts entered on or near the same time with the same customer should be accounted for as a single contract, and if any portion of consideration received should to be allocated to the transaction price. The Company then recognizes as revenue, the amount of the transaction price that is allocated to the respective performance obligation when (or as) each performance obligation is satisfied at a point in time or over time. R 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Alexion Arrangement In October 2019, the Company entered into an option agreement (“Agreement”) with Alexion Pharmaceuticals Inc. (“Alexion”), under which Alexion had an option to negotiate a license, co-development and co-promotion arrangement for primary mitochondrial myopathy (“PMM”) and the Company was required to perform certain services for Alexion. Under the terms of the Agreement, the Company is responsible for all costs to be incurred in the performance of these services, and as such, the arrangement falls in scope of ASC 606 and Alexion is the customer in the arrangement. Simultaneously with the entry into the Agreement, the Company entered into a share purchase agreement (the “Equity Agreement”, and collectively with the Agreement, the “Alexion Arrangement”). Pursuant to the terms of the Equity Agreement, Alexion purchased 16,304,347 of the Company’s ordinary shares at a purchase price of $ 0.92 per share, for an aggregate purchase price of $ 15.0 million. The purchase price represented a 41 % premium over the average closing price of the Company’s American Depositary Shares prior to the Alexion Arrangement . The estimated fair market value of the ordinary shares purchased of $ 8.9 million was recognized as equity and the premium over the fair market value in the amount of $ 6.1 million was recognized as a contract liability upon receipt of payment and allocated to the transaction price. Under the Agreement, the Company was obligated to provide topline data for its Phase 3 clinical trial (“PMM Topline Data”) in PMM. Upon the receipt of the PMM Topline Data, Alexion would have the opportunity to exercise its option to negotiate a license and co-promote agreement. In connection with its entry into the Alexion Arrangement, the Company received an upfront non-refundable payment of $ 15.0 million, which together with the $ 6.1 million premium received from the issuance of shares, resulted in $ 21.1 million of transaction price recorded as a contract liability at contract inception. The Company identified the following promises under the arrangement: (i) research and development services for completion of its Phase 3 clinical trial; (ii) regulatory responsibilities for its Phase 3 clinical trial; (iii) manufacturing responsibilities for its Phase 3 clinical trial; and (iv) the option to negotiate a license and co-promote agreement for PMM. The research and development services, manufacturing and regulatory responsibilities for PMM were deemed not capable of being distinct and not distinct in the context of the contract. The Company provides a significant service of integrating these services promised in the contract into a bundle of services that were combined into a single performance obligation. The Company determined that the option to negotiate for a license agreement was not deemed to be a performance obligation, as it represents the right of first offer, which the Company is not contractually or economically compelled to accept. Accordingly, the Company identified one performance obligation for the Agreement. The transaction price of $ 21.1 million was allocated to the performance obligation identified. As of December 31, 2019, the Company satisfied its performance obligation under the Agreement and the revenue associated with the performance obligation was recognized in full. Alexion terminated the Agreement in January 2020 and, as such, no additional revenue was recognized under the Alexion Arrangement. Research and Development Costs Costs incurred in connection with research and development activities are expensed as incurred. Research and development expenses include (i) employee-related expenses, including salaries, benefits, travel and share-based compensation expense; (ii) external research and development expenses incurred under arrangements with contract research organizations and contract manufacturing organizations, investigational sites and consultants, including share-based compensation expense for consultants; (iii) the cost of acquiring, developing and manufacturing clinical study materials; and (iv) costs associated with preclinical and clinical activities and regulatory operations. Non-refundable advance payments for goods or services to be received in the future for use in research and development activities are capitalized and recorded in the accompanying consolidated balance sheets as prepaid research and development. The capitalized amounts are expensed as the related goods are delivered or the services are performed. If expectations change such that the Company does not expect it will need the goods to be delivered or the services to be rendered, capitalized non-refundable advance payments would be charged to expense. The Company enters into consulting, research and other agreements with commercial entities, researchers, universities and others for the provision of goods and services. Under such agreements, the Company may pay for services on an hourly,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by the Company’s clinical sites and vendor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Share-based Compensation The Company accounts for share-based compensation awards as compensation expense based on their grant date fair values. For share-based awards granted to employees and non-employees, the Company allocates share-based compensation expense on a straight-line basis over the associated service or vesting period. The Company recognizes compensation expense for the portion of awards that have vested each period. Share-based compensation is classified in the accompanying consolidated statements of operations within research and development or general and administrative operating expenses depending on where the related services are provided. The Company determines the fair value of restricted share units by using the ordinary share price on the date of grant. The Company estimates the fair value of its share options using Black-Scholes, which requires the input of subjective assumptions, including (a) expected share price volatility, (b) expected term of the award, (c) risk-free interest rate, (d) expected dividends and (e) estimated fair value of its ordinary shares on the measurement date. Due to the lack of a public market for the trading of its ordinary shares and a lack of Company specific historical and implied volatility data, the Company has based its estimate of expected volatility on the historical volatility of a group of similar companies, which are publicly traded. When selecting these public companies on which it has based its expected share price volatility, the Company selected companies with comparable characteristics to it, including enterprise value, risk profiles, position within the industry and with historical share price information sufficient to meet the expected term of the share-based awards. The Company computes historical volatility data using the daily closing prices for the selected companies’ shares during the equivalent period of the calculated expected term of the share-based awards. The expected term of options granted represents the weighted average of previously transacted awards plus the minimum and maximum expected life of the outstanding awards based on vesting and expiry.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The Company estimates forfeitures at the time of grant and revises those estimates in subsequent periods if actual forfeitures differ from its estimates. The Company uses historical plan data to estimate forfeitures and records share-based compensation expense only for those awards that are expected to vest. Share-based compensation expense recognized in the consolidated financial statements is based on awards that are ultimately expected to vest. Income Taxes Deferred income taxes are recorded using an asset and liability approach. The Company records deferred tax assets and liabilities based on differences between financial reporting and tax bases of assets and liabilities which are measured using the enacted tax rates and laws that will be in effect when the differences are expected to reverse. Deferred tax assets are reduced by a valuation allowance if it is more likely than not that some portion or all of the deferred tax asset will not be realized. When uncertain tax positions exist, the Company recognizes the tax benefit of tax positions to the extent that the benefit will more likely than not be realized, which is based upon the technical merits of the tax position as well as consideration of the available facts and circumstances. As of December 31, 2021 and 2020, the Company does not have any material uncertain tax positions. Guarantees and Indemnification The Company indemnifies its officers and directors for certain events or occurrences that happen by reason of the relationship with, or position held at, the Company. The Company has not experienced any losses related to these indemnification obligations, and no claims are outstanding. Net Loss Per Share Attributable to Ordinary Shareholders Basic net loss per share attributable to ordinary shareholders is calculated by dividing net loss attributable to ordinary shareholders by the weighted average shares outstanding during the period, without consideration for ordinary share equivalents. During periods of income, the Company allocates participating securities a proportional share of income determined by dividing total weighted average participating securities by the sum of the total weighted average ordinary shares and participating securities (the “two-class method”). The Company’s convertible preferred shares participate in any dividends declared by the Company and are, therefore, considered to be participating securities. Participating securities have the effect of diluting both basic and diluted earnings per share during periods of income. During periods of loss, the Company allocates no loss to participating securities because they have no contractual obligation to share in the losses of the Company. Diluted net loss per share attributable to ordinary shareholders is calculated by adjusting weighted average shares outstanding for the dilutive effect of ordinary share equivalents outstanding for the period, determined using the treasury-share and if-converted methods. For purposes of the diluted net loss per share attributable to ordinary shareholders’ calculation, convertible preferred shares, share options, restricted share units, warrants and convertible notes are considered to be ordinary share equivalents, but have been excluded from the calculation of diluted net loss per share attributable to ordinary shareholders, as their effect would be anti-dilutive for all periods presented. Therefore, basic and diluted net loss per share are the same for all periods presented. Deferred Financing Costs The Company capitalizes certain legal, professional accounting and other third-party fees that are directly associated with in-process equity financings as deferred financing costs until such financings are consummated. After consummation of the equity financing, these costs are recorded in shareholders’ equity (deficit) as a reduction of proceeds generated as a result of the offering. Should a planned equity financing be abandoned, the deferred financing costs would be expensed immediately as a charge to operating expenses in the consolidated statement of operations. Recent Accounting Pronouncements Recently issued accounting pronouncements not yet adopted In February 2016, the FASB issued ASU 2016-02, Leases (Topic 842) (“ASU 2016-02”). The new guidance most significantly impacts lessee accounting and disclosures but also requires enhanced disclosures for lessors. The guidance requires lessees to identify arrangements that should be accounted for as leases. For lease arrangements exceeding a 12-month term, a right-of-use asset and lease obligation is recorded by the lessee for all leases, whether operating or financing, while the statement of operations reflects lease expense for operating leases and amortization and interest expense for financing leases. Leases with a term of 12 months or less will be accounted for similar to existing guidance for operating leases. The Company will adopt the new standard effective January 1, 2022. The Company believes the adoption of this standard will not have a material impact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7T21:08:29Z</dcterms:created>
  <dcterms:modified xmlns:dcterms="http://purl.org/dc/terms/" xmlns:xsi="http://www.w3.org/2001/XMLSchema-instance" xsi:type="dcterms:W3CDTF">2022-04-07T21:08:29Z</dcterms:modified>
</cp:coreProperties>
</file>